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1. Organization and Business" sheetId="7" r:id="rId7"/>
    <s:sheet name="2. Summary of Significant Accou" sheetId="8" r:id="rId8"/>
    <s:sheet name="3. Mergers_Acquisitions" sheetId="9" r:id="rId9"/>
    <s:sheet name="4. Property and Equipment" sheetId="10" r:id="rId10"/>
    <s:sheet name="5. Patent" sheetId="11" r:id="rId11"/>
    <s:sheet name="6. Technology Licenses" sheetId="12" r:id="rId12"/>
    <s:sheet name="7. Debt" sheetId="13" r:id="rId13"/>
    <s:sheet name="8. Stockholders' Equity (Defici" sheetId="14" r:id="rId14"/>
    <s:sheet name="9. Related Party Transactions" sheetId="15" r:id="rId15"/>
    <s:sheet name="10. Share-based Payments" sheetId="16" r:id="rId16"/>
    <s:sheet name="11. Income Taxes" sheetId="17" r:id="rId17"/>
    <s:sheet name="12. Commitments and Contingenci" sheetId="18" r:id="rId18"/>
    <s:sheet name="13. Subsequent Events" sheetId="19" r:id="rId19"/>
    <s:sheet name="14. Quarterly Financial Data (U" sheetId="20" r:id="rId20"/>
    <s:sheet name="2. Summary of Significant Acc21" sheetId="21" r:id="rId21"/>
    <s:sheet name="4. Property and Equipment (Tabl" sheetId="22" r:id="rId22"/>
    <s:sheet name="7. Debt (Tables)" sheetId="23" r:id="rId23"/>
    <s:sheet name="10. Share-based Payments (Table" sheetId="24" r:id="rId24"/>
    <s:sheet name="11. Income Taxes (Tables)" sheetId="25" r:id="rId25"/>
    <s:sheet name="14. Quarterly Financial Data 26" sheetId="26" r:id="rId26"/>
    <s:sheet name="2. Summary of Significant Acc27" sheetId="27" r:id="rId27"/>
    <s:sheet name="4. Property and Equipment (Deta" sheetId="28" r:id="rId28"/>
    <s:sheet name="4. Property and Equipment (De29" sheetId="29" r:id="rId29"/>
    <s:sheet name="7. Debt (Details)" sheetId="30" r:id="rId30"/>
    <s:sheet name="7. Debt (Details 1)" sheetId="31" r:id="rId31"/>
    <s:sheet name="9. Related Party Transactions (" sheetId="32" r:id="rId32"/>
    <s:sheet name="10. Share-based Payments (Detai" sheetId="33" r:id="rId33"/>
    <s:sheet name="10. Share-based Payments (Det34" sheetId="34" r:id="rId34"/>
    <s:sheet name="10. Share-based Payments (Det35" sheetId="35" r:id="rId35"/>
    <s:sheet name="10. Share-based Payments (Det36" sheetId="36" r:id="rId36"/>
    <s:sheet name="11. Income Taxes (Details)" sheetId="37" r:id="rId37"/>
    <s:sheet name="11. Income Taxes (Details 1)" sheetId="38" r:id="rId38"/>
    <s:sheet name="11. Income Taxes (Details Narra" sheetId="39" r:id="rId39"/>
    <s:sheet name="14. Quarterly Financial Data 40" sheetId="40" r:id="rId40"/>
    <s:sheet name="14. Quarterly Financial Data 41" sheetId="41" r:id="rId41"/>
  </s:sheets>
  <s:definedNames/>
  <s:calcPr calcId="124519" calcMode="auto" fullCalcOnLoad="1"/>
</s:workbook>
</file>

<file path=xl/sharedStrings.xml><?xml version="1.0" encoding="utf-8"?>
<sst xmlns="http://schemas.openxmlformats.org/spreadsheetml/2006/main" uniqueCount="359">
  <si>
    <t>Document and Entity Information - USD ($)</t>
  </si>
  <si>
    <t>12 Months Ended</t>
  </si>
  <si>
    <t>Dec. 31, 2015</t>
  </si>
  <si>
    <t>Mar. 24, 2016</t>
  </si>
  <si>
    <t>Jun. 30, 2015</t>
  </si>
  <si>
    <t>Document And Entity Information</t>
  </si>
  <si>
    <t>Entity Registrant Name</t>
  </si>
  <si>
    <t>CleanTech Biofuels,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4</t>
  </si>
  <si>
    <t>Current Assets:</t>
  </si>
  <si>
    <t>Cash and cash equivalents</t>
  </si>
  <si>
    <t>Prepaids and other current assets</t>
  </si>
  <si>
    <t>Total Current Assets</t>
  </si>
  <si>
    <t>Property and equipment, net</t>
  </si>
  <si>
    <t>Non-Current Assets:</t>
  </si>
  <si>
    <t>Technology license</t>
  </si>
  <si>
    <t>Patents</t>
  </si>
  <si>
    <t>Total Assets</t>
  </si>
  <si>
    <t>Current Liabilities:</t>
  </si>
  <si>
    <t>Accounts payable</t>
  </si>
  <si>
    <t>Accrued interest</t>
  </si>
  <si>
    <t>Accrued payroll and professional fees</t>
  </si>
  <si>
    <t>Notes payable, net</t>
  </si>
  <si>
    <t>Total Current Liabilities</t>
  </si>
  <si>
    <t>Notes Payable - Long-Term</t>
  </si>
  <si>
    <t>STOCKHOLDERS' EQUITY (DEFICIT)</t>
  </si>
  <si>
    <t>Preferred stock, $0.001 par value; 10,000,000 authorized shares; no shares issued or outstanding</t>
  </si>
  <si>
    <t>Common stock, $0.001 par value; 240,000,000 authorized shares; 87,488,413 and 86,138,413 shares issued and outstanding at December 31, 2015 and 2014, respectively</t>
  </si>
  <si>
    <t>Additional paid-in capital</t>
  </si>
  <si>
    <t>Notes receivable - restricted common stock</t>
  </si>
  <si>
    <t>Accumulated deficit</t>
  </si>
  <si>
    <t>Total Stockholders' Equity (Deficit)</t>
  </si>
  <si>
    <t>Total Liabilities and Stockholders' Equity (Deficit)</t>
  </si>
  <si>
    <t>CONSOLIDATED BALANCE SHEETS (Parenthetical) - $ / shares</t>
  </si>
  <si>
    <t>Stockholders Equity</t>
  </si>
  <si>
    <t>Preferred Stock par value</t>
  </si>
  <si>
    <t>Preferred Stock Shares Authorized</t>
  </si>
  <si>
    <t>Common Stock par value</t>
  </si>
  <si>
    <t>Common Stock Shares Authorized</t>
  </si>
  <si>
    <t>Common Stock Shares Issued</t>
  </si>
  <si>
    <t>Common Stock Shares Outstanding</t>
  </si>
  <si>
    <t>CONSOLIDATED STATEMENTS OF OPERATIONS - USD ($)</t>
  </si>
  <si>
    <t>Dec. 31, 2013</t>
  </si>
  <si>
    <t>Costs and expenses:</t>
  </si>
  <si>
    <t>General and administrative</t>
  </si>
  <si>
    <t>Professional fees</t>
  </si>
  <si>
    <t>Costs and Expenses</t>
  </si>
  <si>
    <t>Other expense (income):</t>
  </si>
  <si>
    <t>Interest</t>
  </si>
  <si>
    <t>Interest income, net of accrued interest written-off</t>
  </si>
  <si>
    <t>Total Other expense (income)</t>
  </si>
  <si>
    <t>Income tax benefit</t>
  </si>
  <si>
    <t>Net loss</t>
  </si>
  <si>
    <t>Basic and diluted net loss per common share</t>
  </si>
  <si>
    <t>Weighted average common shares outstanding</t>
  </si>
  <si>
    <t>CONSOLIDATED STATEMENTS OF CHANGES IN STOCKHOLDERS' EQUITY (DEFICIT) - USD ($)</t>
  </si>
  <si>
    <t>Common Stock</t>
  </si>
  <si>
    <t>Additional Paid-In Capital</t>
  </si>
  <si>
    <t>Notes Rec-Restricted Common Stock</t>
  </si>
  <si>
    <t>Accumulated Deficit</t>
  </si>
  <si>
    <t>Beginning Balance, Amount at Dec. 31, 2012</t>
  </si>
  <si>
    <t>Beginning Balance, Shares at Dec. 31, 2012</t>
  </si>
  <si>
    <t>Issuance of restricted shares to investors, Amount</t>
  </si>
  <si>
    <t xml:space="preserve"> </t>
  </si>
  <si>
    <t>Issuance of restricted shares to investors, Shares</t>
  </si>
  <si>
    <t>Issuance of shares released from escrow, Amount</t>
  </si>
  <si>
    <t>Issuance of shares released from escrow, Shares</t>
  </si>
  <si>
    <t>Interest on Notes Receivable</t>
  </si>
  <si>
    <t>Stock-based compensation</t>
  </si>
  <si>
    <t>Ending Balance, Amount at Dec. 31, 2013</t>
  </si>
  <si>
    <t>Ending Balance, Shares at Dec. 31, 2013</t>
  </si>
  <si>
    <t>Issuance of restricted shares to consultant, Amount</t>
  </si>
  <si>
    <t>Issuance of restricted shares to consultant, Shares</t>
  </si>
  <si>
    <t>Issuance of restricted shares to certain board members and an employee, Amount</t>
  </si>
  <si>
    <t>Issuance of restricted shares to certain board members and an employee, Shares</t>
  </si>
  <si>
    <t>Expiration of Note Receivable, Amount</t>
  </si>
  <si>
    <t>Expiration of Note Receivable, Shares</t>
  </si>
  <si>
    <t>Conversion of Convertible Note, Amount</t>
  </si>
  <si>
    <t>Conversion of Convertible Note, Shares</t>
  </si>
  <si>
    <t>Ending Balance, Amount at Dec. 31, 2014</t>
  </si>
  <si>
    <t>Ending Balance, Shares at Dec. 31, 2014</t>
  </si>
  <si>
    <t>Issuance of restricted shares to employee, Amount</t>
  </si>
  <si>
    <t>Issuance of restricted shares to employee, Shares</t>
  </si>
  <si>
    <t>Ending Balance, Amount at Dec. 31, 2015</t>
  </si>
  <si>
    <t>Ending Balance, Shares at Dec. 31, 2015</t>
  </si>
  <si>
    <t>CONSOLIDATED STATEMENTS OF CASH FLOWS - USD ($)</t>
  </si>
  <si>
    <t>Operating Activities</t>
  </si>
  <si>
    <t>Net loss applicable to common stockholders</t>
  </si>
  <si>
    <t>Items that did not use (provide) cash:</t>
  </si>
  <si>
    <t>Depreciation</t>
  </si>
  <si>
    <t>Interest income</t>
  </si>
  <si>
    <t>Share-based compensation expense</t>
  </si>
  <si>
    <t>Issuance of restricted common stock</t>
  </si>
  <si>
    <t>Changes in operating assets and liabilities that provided (used) cash, net:</t>
  </si>
  <si>
    <t>Other assets and other liabilities</t>
  </si>
  <si>
    <t>Accrued liabilities</t>
  </si>
  <si>
    <t>Net cash used by operating activities</t>
  </si>
  <si>
    <t>Cash Flows Provided (Used) by Investing Activities</t>
  </si>
  <si>
    <t>Expenditures for equipment</t>
  </si>
  <si>
    <t>Net cash used by investing activities</t>
  </si>
  <si>
    <t>Cash Flows Provided (Used) by Financing Activities</t>
  </si>
  <si>
    <t>Advances - related parties</t>
  </si>
  <si>
    <t>Issuance of Convertible Notes Payable</t>
  </si>
  <si>
    <t>Payments on Notes Payable</t>
  </si>
  <si>
    <t>Sale of common stock</t>
  </si>
  <si>
    <t>Net cash provided by financing activities</t>
  </si>
  <si>
    <t>Net (decrease) increase in cash and cash equivalents</t>
  </si>
  <si>
    <t>Cash and cash equivalents at beginning of period</t>
  </si>
  <si>
    <t>Cash and cash equivalents at end of period</t>
  </si>
  <si>
    <t>Supplemental disclosure of cash flow information:</t>
  </si>
  <si>
    <t>Cash paid for interest</t>
  </si>
  <si>
    <t>Supplemental disclosure of noncash investing and financing activities:</t>
  </si>
  <si>
    <t>Common stock issued to consultant, directors, and employee</t>
  </si>
  <si>
    <t>Common stock issued for Convertible notes converted</t>
  </si>
  <si>
    <t>Common stock released from escrow for acquistion of Biomass</t>
  </si>
  <si>
    <t>1. Organization and Business</t>
  </si>
  <si>
    <t>Notes to Financial Statements</t>
  </si>
  <si>
    <t>Note 1 - Organization and Business</t>
  </si>
  <si>
    <t>Alternative
Ethanol Technologies, Inc. (the Company), was incorporated in Delaware on December 20, 1996. Effective August 2,
2007, the Company changed its name to CleanTech Biofuels, Inc. Except where otherwise noted, the words we, us,
our, and similar terms, as well as CleanTech or the Company, refer to CleanTech Biofuels,
Inc. and its subsidiaries, collectively. On March 27,
2007, the Company acquired SRS Energy, Inc., a Delaware corporation (SRS Energy), pursuant to an Agreement and Plan
of Merger and Reorganization. In accordance with the merger agreement, SRS Acquisition Sub, Inc., a Delaware corporation and wholly-owned
subsidiary of the Company, merged with and into SRS Energy. The merger was consummated on May 31, 2007 and resulted in SRS Energy
becoming a wholly-owned subsidiary of the Company. As a result of the merger, the stockholders of SRS Energy surrendered all of
their issued and outstanding common stock and received shares of the Companys common stock, $.001 par value per share (Common
Stock). The former parent of SRS Energy, Supercritical Recovery Systems, Inc., immediately prior to the merger, distributed
78.8% of its 96% ownership in SRS Energy to its shareholders on a pro rata basis. For accounting purposes, because the Company
had been a public shell company prior to the merger, the merger was treated as an acquisition of the Company and a recapitalization
of SRS Energy. The Company
is in its development stage and has been engaged in technology development and pre-operational activities since its formation.
The Company is currently seeking outside sources of funding that will provide the capital for us to design, build, and operate
a commercial biomass recovery plant that will allow us to produce biomass feedstock for customer evaluation, trial purchases, and/or
be used in equipment selection for power generation and possibly combined heat and power (CHP) production. Initially, the biomass
feedstock output is expected to be sold or provided to electric utilities, power and steam producers, power and CHP equipment suppliers,
and biofuel research firms for evaluation. In addition to seeking a source of funding for plant development, the Company hopes
to license and/or develop potential commercial projects as they present themselves. All of our developments plan to focus on cleaning
and separating MSW into its component parts in order to obtain: (i) a homogenous feedstock of cellulosic biomass for producing
energy and other chemical products and (ii) recyclable products (metals, plastics, aluminum). Our plans may also include the possibility
of operating a MSW transfer station where we could install our technology. The Company
has no operating history as a producer of biomass or energy sources and has not constructed any plants to date. We have no revenues
and will be required to secure outside funding in order to execute our business plan and commercialize our products. Our current
cash is not sufficient to fund our current operations. Our liabilities are substantially greater than our current available funds
and current assets. Although we continue to seek additional financing through the sale of additional equity, various government
funding opportunities and/or possibly through strategic alliances with larger energy or waste management companies, we have not
had recent success securing meaningful amounts of financing. The Company will require substantial additional financing to
implement its business plan and it may be unable to obtain the capital required to do so. If we are not able to immediately
and successfully raise additional capital and/or achieve profitability or positive cash flow, we may not be able to continue operations.</t>
  </si>
  <si>
    <t>2. Summary of Significant Accounting Policies</t>
  </si>
  <si>
    <t>Note 2 - Summary of Significant Accounting Policies</t>
  </si>
  <si>
    <t>Use
of Estimates The preparation of financial statements in conformity with
United States generally accepted accounting principles requires management to make estimates and assumptions that affect the amounts
reported in the financial statements and accompanying notes. Management makes these estimates using the best information available
at the time the estimates are made; however, actual results could differ materially from those estimates. Consolidation Research
and Development Costs Research and development expenditures (which are
comprised of costs incurred in performing research and development activities including wages and associated employee benefits,
facilities and overhead costs), including payments to collaborative research partners are expensed as incurred. Impairment
of Long-Lived Assets - Intellectual
Property Intellectual property, consisting of our licensed/owned patents
and other proprietary technology, are stated at cost and will be amortized on a straight-line basis over their economic estimated
useful life. Costs and expenses incurred in creating intellectual property are expensed as incurred. The cost of purchased intellectual
property is capitalized. Amortization of these assets has not yet begun as the assets have not been placed in service as we have
not yet commenced operations. Property,
plant and equipment Newly acquired property, plant and equipment are carried
at cost less accumulated depreciation. Depreciation is provided over the estimated useful lives of the assets, on the straight-line
method for financial reporting purposes. Expenditures for maintenance and repairs are charged to expense as incurred. Income
Taxes The Company accounts for income taxes in accordance with accounting
guidance, which requires the Company to provide a net deferred tax asset/liability equal to the expected future tax benefit/expense
of temporary reporting differences between financial statement and tax accounting methods and any available operating loss or tax
credit carry forwards. The deferred tax assets and liabilities represent the future tax return consequences of those differences,
which will either be deductible or taxable when the assets and liabilities are recovered or settled. Deferred taxes also are recognized
for operating losses and tax credits that are available to offset future taxable income. The standards
on accounting for uncertainty in income taxes (incorporated into the FASB Accounting Standards Codification (Codification) Topic
740, Income Taxes) clarify the accounting and recognition for income tax positions taken or expected to be taken in the Companys
income tax returns. The Companys income tax filings are subject to audit by various taxing authorities. The Companys
open audit periods are 2012-2015. In evaluating the Companys tax provisions and accruals, future taxable income,
and the reversal of temporary differences, interpretations and tax planning strategies are considered. The Company believes their
estimates are appropriate based on facts and circumstances. Convertible
Notes Payable and Warrants  Stock-based
compensation The Company accounts for stock-based compensation in accordance
with accounting guidance that requires measuring all stock-based compensation awards at fair value and recognizing an expense in
the financial statements. In March 2007, the Company adopted the 2007 Stock Option Plan (Stock Plan) for its employees,
officers, directors and consultants. The Company has reserved a maximum of 14,000,000 shares of common stock to be issued
for stock options or shares of restricted stock under the Stock Plan. We compensate certain employees, officers, directors and
consultants with stock-based payment awards and recognize compensation costs for these awards based on their fair values and expense
is recognized over the requisite service period. The fair values of certain awards are estimated on the grant date using the Black-Scholes-Merton
option-pricing formula, which incorporates certain assumptions including the expected term of an award and expected stock price
volatility. Our key assumptions are described in further detail in the Share-Based Payments Note to the Consolidated Financial
Statements. Fair Value
Measurement
 Level 1  Quoted prices in active markets that are unadjusted and accessible at the measurement date for identical, unrestricted assets or liabilities;
 Level 2  Quoted prices for identical assets and liabilities in markets that are not active, quoted prices for similar assets and liabilities in active markets, or financial instruments for which significant inputs are observable, either directly or indirectly; and
 Level 3  Prices or valuations that require inputs that are both significant to the fair value measurement and unobservable. As of December
31, 2015 and 2014, and during the years ended December 31, 2015, 2014, and 2013, we utilized Level 1 inputs to determine the fair
value of cash equivalents and we utilized Level 2 inputs to determine the fair value of certain long-lived assets. Restricted
Stock Compensation Contingent
Liabilities Dividends Net
Loss per Common Share The Company calculates basic loss per share ("EPS")
and diluted EPS. Basic loss per share is computed as net loss divided by the weighted average number of common shares outstanding
for the period. Diluted EPS would reflect the potential dilution that could occur from common shares issuable through stock options,
warrants, and other convertible securities. As of December 31, 2015, 2014 and 2013, the Company had options, warrants and convertible
notes to purchase an aggregate of approximately 87 million, 78 million and 71 million shares of common stock, respectively, that
were excluded from the calculation of diluted loss per share as their effects would have been anti-dilutive. Therefore, the Company
only presents basic loss per share on the face of the statements of operations and in its disclosure of unaudited quarterly financial
data in Note 14. Recent
Accounting Pronouncements In April 2015, the Financial Accounting
Standards Board (FASB) issued Accounting Standards Update ("ASU") No. 2015-03, "Simplifying
the Presentation of Debt Issuance Costs." This ASU amends existing guidance to require the presentation of debt issuance costs
in the balance sheet as a deduction from the carrying amount of the related debt liability instead of a deferred charge. It is
effective for annual reporting periods beginning after December 15, 2015, but early adoption is permitted. The adoption of this
guidance is not expected to have a material impact on our consolidated financial statements and related disclosures. In August
2014, the FASB issued ASU No. 2014-15, Presentation of Financial Statements  Going Concern (Subtopic
205-40)  Disclosure of Uncertainties about an Entitys ability to continue as a Going Concern. This ASU provides guidance
on determining when and how to disclose going-concern uncertainties in the financial statements an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is new guidance is effective for annual periods ending after December 15, 2016,
and interim periods thereafter, with early adoption permitted. We are currently assessing the impact the guidance will have on
our consolidated financial statements and related disclosures. In June 2014,
the FASB issued ASU No. 2014-10, Development Stage Entities (Topic 915) - Elimination of Certain Financial Reporting Requirements,
Including an Amendment to Variable Interest Entities Guidance in Topic 810, Consolidation. This ASU removes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is new guidance is effective for
annual periods beginning on or after December 15, 2014 and interim periods within those years. Early application is permitted.
The Company elected to early adopt this ASU for the annual period ended December 31, 2014. The adoption of this ASU allows the
Company to remove the inception to date information and all references to development stage. In May 2014,
the FASB issued ASU No. 2014-09, Revenue from Contracts with Customers. This ASU will supersede most of the existing
revenue recognition requirements in U.S. GAAP and will require entities to recognize revenue at an amount that reflects the consideration
to which the Company expects to be entitled in exchange for transferring goods or services to a customer. The new standard also
specifies new accounting for costs associated with obtaining or fulfilling contracts with customers and expands the required disclosures
related to revenue and cash flows from contracts with customers. This new guidance is effective for annual reporting
periods beginning after December 15, 2016, including interim periods within that reporting period and can be adopted either
retrospectively to each prior reporting period presented or as a cumulative-effect adjustment as of the date of adoption, with
early application not permitted. In August 2015, the FASB approved a one-year deferral of the effective date of this ASU.
This standard will now become effective beginning with the first quarter 2018 and can be adopted either retrospectively to each
prior reporting period presented or as a cumulative effect adjustment as of the date of adoption. The Company is currently evaluating
the impact of adopting this new guidance on the consolidated financial statements. In April 2014,
the FASB issued ASU No. 2014-08, Presentation of Financial Statements and Property, Plant, and Equipment - Reporting Discontinued
Operations and Disclosures of Disposals of Components of an Entity, which amends the definition of a discontinued operation
by raising the threshold for a disposal to qualify as discontinued operations. This ASU will also require entities to provide additional
disclosures about discontinued operations as well as disposal transactions that do not meet the discontinued operations criteria.
This new guidance is effective for annual periods beginning on or after December 15, 2014 and interim periods within those years.
Beginning in 2015, we will apply the new guidance, as applicable, to future disposals of components or classifications as held
for sale. There were
various other accounting standards updates recently issued, most of which represented technical corrections to the accounting literature
or were applicable to specific industries, and are not expected to have a material impact on the Company's financial position,
results of operations or cash flows.</t>
  </si>
  <si>
    <t>3. Mergers/Acquisitions</t>
  </si>
  <si>
    <t>Note 3 - Mergers/Acquisitions</t>
  </si>
  <si>
    <t>On September
15, 2008, the Company consummated the acquisition of Biomass North America Licensing, Inc. (Biomass) pursuant to
a merger between Biomass and a wholly-owned subsidiary of the Company (with Biomass as the surviving subsidiary of the Company)
in accordance with an Agreement and Plan of Merger by and between the Company and Biomass. By virtue of the merger, the Company
acquired a license agreement pursuant to which the Company holds a license in the United States and Canada to use patented technology
licensed from Biomass North America, LLC, the former parent of Biomass (the Licensor), to clean and separate MSW
(the Biomass Recovery Process). In July 2010, the United States Patent and Trademark Office issued US patent number
7,745,208 for this process (the BRP Patent). Upon consummation
of the merger, the Company paid $20,000 in cash and issued a promissory note in the original principal amount of $80,000 bearing
interest at an annual rate of 6% to a shareholder of the Licensor. This note has been paid in full. Additionally, the Company issued
to the four shareholders of the Licensor a total of 1,895,000 shares of Common Stock and deposited an additional 4,000,000 shares
of Common Stock into an escrow account (collectively, the Shares). The Shares were issued as part of the merger consideration
received by the shareholders of the Licensor. In accordance with a November 2013 amendment, the Company has an exclusive license
in the United States and Canada to use the Biomass Recovery Process and includes no performance requirements on the Company; the
license agreement is for a term of 21 years from the date of the amendment or the life of any patent issued for the Biomass Recovery
Process, including any amendments, modifications or extensions; the license requires that the Company pay a royalty in the amount
of $2.00 per ton of MSW used in the Biomass Recovery Process to the Licensor; and the Company released the 4,000,000 shares of
common stock to the Licensor previously held in escrow since the merger. The Company has recorded a long-term asset of approximately
$1.6 million which it will begin to amortize upon utilizing the license in our operations.</t>
  </si>
  <si>
    <t>4. Property and Equipment</t>
  </si>
  <si>
    <t>Note 4 - Property and Equipment</t>
  </si>
  <si>
    <t>At December
31, our property and equipment consisted of:
Dec 31, 2015 Dec 31, 2014
Computers $ - $ -
Furniture and fixtures 15,799 15,799
Plant and equipment 18,700 18,700
34,499 34,499
Accumulated Depreciation (34,499 ) (34,499 )
Total $ - $ - For the years
ended December 31, 2015 and 2014, we had no depreciation expense.</t>
  </si>
  <si>
    <t>5. Patent</t>
  </si>
  <si>
    <t>Note 5 - Patent</t>
  </si>
  <si>
    <t>The
Company owns US Patent No. 6,306,248 (the PSC Patent), which is the underlying technology upon which the BRP Patent
is based. The Company acquired the PSC Patent on October 22, 2008 pursuant to a Patent Purchase Agreement (Agreement)
with World Waste Technologies, Inc. (WWT). As part of the acquisition of the PSC Patent, we also became
the licensor of such technology under the existing license agreement between Bio-Products International, Inc., the licensee (Bio-Products)
and WWT. The Company has paid WWT $600,000 and issued warrants to purchase 1,800,000 shares of Common Stock at $0.10 per share
and 500,000 shares of Common Stock at $0.11 per share. WWT assigned all of its rights, title and interest in the note, warrants,
security agreement and purchase agreement to Vertex Energy, Inc. (Vertex) as a result of a merger in March 2009. The
warrants had an exercisable term of five years which expired on October 22, 2014. The cost of the PSC Patent acquisition of $600,000
is recorded as a long-term asset on the Balance Sheet. On September 1,
2010, the Company issued a promissory note to CMS Acquisition, LLC (CMS) in the amount of $100,000 and bearing interest
at 6.0% per annum. The note is secured with a security interest in the PSC Patent. In connection with the financing, the Company
issued a warrant to CMS to purchase 2,000,000 shares of Common Stock at a price of $0.05 per share. The warrant is exercisable
at any time for five years from the date of issuance or re-issuance. The note was originally to mature on February 28, 2011. The
Company and CMS have entered into various amendments extending the due date, the most recent of which was March 17, 2015, which
extended the due date to September 17, 2016. As consideration in these amendments, the Company has: (i) paid $25,000 in February
2011 towards accrued interest to date and principal on the Note (ii) increased the interest rate to 10% as of May 15, 2011, (iii)
re-dated the original warrants to March 17, 2015, (iv) issued new warrants for 300,000 shares of Common Stock with an exercise
price of $0.05 and exercisable at any time until March 17, 2020, (v) issued new warrants for 150,000 shares of Common Stock with
an exercise price of $0.10 and exercisable at any time until March 17, 2020, and (vi) the Company has approved the assignment of
the note by CMS to the WL Meyer Legacy Trust as of the March 17, 2015 amendment.</t>
  </si>
  <si>
    <t>6. Technology Licenses</t>
  </si>
  <si>
    <t>Note 6 - Technology Licenses</t>
  </si>
  <si>
    <t>Biomass
North America Licensing, Inc. We own an
exclusive license in the United States and Canada to use the Biomass Recovery Process (See Note 3  Mergers/Acquisitions).
We have recorded a long-term asset of approximately $1.6 million for the value of this license. Amortization of this
asset will begin upon commencement of the use of the Biomass Recovery Process. In accordance
with a November 2013 amendment, the Company has an exclusive license in the United States and Canada to use the Biomass Recovery
Process and includes no performance requirements on the Company; the license agreement is for a term of 21 years from the date
of the amendment or the life of any patent issued for the Biomass Recovery Process, including any amendments, modifications or
extensions; and the license requires that the Company pay a royalty in the amount of $2.00 per ton of MSW used in the Biomass Recovery
Process to the Licensor. Bio-Products
International, Inc. As disclosed
in Note 5 - Patent, the Company acquired the PSC Patent in 2008 and as a result, became the licensor to Bio-Products for the PSC
Patent pursuant to a Master License Agreement dated as of August 18, 2003 (the PSC License Agreement). Pursuant to
the terms of the PSC License Agreement, Bio-Products (a wholly-owned subsidiary of Clean Earth Solutions, Inc., CES)
is the exclusive licensee of the PSC Patent and has the right to sublicense the technology that is part of the PSC Patent (but
not the BRP Patent) to any party. In addition, we are entitled to be paid 5% of any revenue derived by Bio-Products from the use
of the technology and 40% of any sublicensing fees paid to Bio-Products for the use of the technology. The Master License Agreement
is for a term of 20 years that commenced on August 18, 2003. On September 22, 2010, the Company sent a Notice of Breach to Bio-Products,
which included removing the exclusivity of the license. We received a response from Bio-Products on November 5, 2010 disputing
our claims. In February 2011, we became aware that Bio-Products effected a transfer of the license in violation of the PSC License
Agreement. As a result, on March 21, 2011, we sent a notice of termination to Bio-Products and the transferee terminating the License
Agreement. In June 2011, Steve Vande Vegte, a shareholder in CES, filed a lawsuit against various parties, including the Company.
The only Cause of Action against the Company is for Declaratory Relief seeking to avoid our March 2011 termination of the license
to which Mr. Vande Vegte is not a party. On August 5, 2011, the Company filed a demurrer requesting that the court dismiss the
case on the grounds that Mr. Vande Vegte lacks standing to pursue a claim concerning the license and that the claim raised in the
complaint is not ripe. The court granted our demurrer to dismiss Cleantech from this lawsuit on December 8, 2011. All intangible
assets are reviewed for impairment whenever events or other changes in circumstances indicate that the carrying amount may not
be recoverable. An impairment charge is recognized if the carrying amount of an intangible asset exceeds its implied fair value.</t>
  </si>
  <si>
    <t>7. Debt</t>
  </si>
  <si>
    <t>Note 7 - Debt</t>
  </si>
  <si>
    <t>Dec
31, 2015 Dec
31, 2014
Convertible
Notes Payable (2009 Offering), which are made up of various individual notes with an aggregate face value of $199,790
and $224,738 at December 31, 2015 and 2014, respectively, due one year from date of note, interest at 6.0% $ 199,790 $ 224,738
Convertible
Notes Payable (11/10 Offering), which are made up of various individual notes with an aggregate face value of $1,874,074
and $1,861,003 at December 31, 2015 and 2014, respectively, due one year from date of note, interest at 6.0% 1,874,074 1,861,003
WL
Meyer Legacy Trust (formerly CMS Acquisition LLC) Note Payable, with a face value of $77,696 due on September 17, 2016,
interest at 6.0% thru May 15,2011; 10.0% thereafter 77,696 77,696
Convertible
Notes Payable (5/12 Offering), made up of various individual notes with a face value of $583,510, due in 18 months from
date of note, interest at 6.0% 583,510 583,510
Convertible
Note Payable (2/14 Offering), which is made up of one note with a face value of $100,000 due in 18 months from date of
note, interest at 6.0% 100,000 100,000
Convertible
Note Payable (7.1.2015), which is made up of one note with a face value of $17,377, minimum quarterly payments of $3,000,
interest at 6.0% 17,377 -
Convertible
Note Payable (2015 Offering), which is made up of one note with a face value of $85,000 due in 18 months from date of
note, interest at 6.0% 85,000 -
Total
debt 2,937,447 2,846,947
Current
maturities (2,852,447 ) (2,846,947 )
Long-term
debt $ 85,000 $ - Convertible
Notes Payable Each
note holder retains the option of a cash repayment of the note plus interest, or the note can be converted at any time during
the term of the note or prior to the closing of any Qualifying Equity Financing (minimum capital received of $5 million), into
shares of Common Stock at the conversion price noted above. All notes have been recorded as debt (notes payable) in the financial
statements, net of discounts for the conversion and warrant features (except for the 11/10, 5/12, 2/14, and 2015 Offerings which
carried no discounts). See Subsequent Event footnote for further disclosure regarding our notes. 2008
Offering 2009
Offering 6/10
Offering 11/10
Offering 5/12
Offering 2/14
Offering 2015
Offering WL
Meyer Legacy Trust (formerly CMS Acquisition, LLC) Note Payable 7.1.15
Convertible Note Payable The
discounts on all notes payable have been amortized on a straight-line basis over the original term of each note. All discounts
were fully amortized and expensed as of June 30, 2011. The following is a summary of warrants issued and outstanding as of the
dates below, at the exercise price and the amount of shares of Common Stock (these warrants have not been exercised or converted
to common shares):
Exercise As
of December 31,
Warrants
issued to: Price 2015 2014 2013
Noteholders,
11/10 Offering $ 0.30 842,221 798,649 1,628,126
Noteholders,
5/12 Offering (c) $ 0.35 - 571,428 1,667,170
Noteholder
in 2015 Offering $ 0.15 2,550,000 - -
Investors
in Subscription Agreements (a) $ 0.15 16,605,000 13,605,000 6,180,000
WL
Meyer Legacy Trust $ 0.05 2,300,000 2,300,000 2,150,000
WL
Meyer Legacy Trust $ 0.10 150,000 - -
Vertex
Energy, Inc. (b) $ 0.11 - - 1,800,000
Vertex
Energy, Inc. (b) $ 0.10 - - 500,000
22,447,221 17,275,077 13,925,296
(a)
Warrants issued to investors under these Subscription Agreements can be exercised anytime within three years
from date of Agreement. These warrants currently expire at various dates from August 2016 through May 2018.
(b)
These warrants expired on October 22, 2014.
(c)
The last of these warrants expired on July 5, 2015.</t>
  </si>
  <si>
    <t>8. Stockholders' Equity (Deficit)</t>
  </si>
  <si>
    <t>Note 8 - Stockholders' Equity (Deficit)</t>
  </si>
  <si>
    <t>In August
2013, the Company commenced an offering of units, under a Subscription Agreement, at a purchase price of $1,000 per unit (Equity
Offering 8/13). Each unit consists of: (i) 10,000 shares of the Companys authorized but unissued restricted Common Stock
and (ii) warrants to purchase 30,000 additional shares of Common Stock for a three-year period from the date of issuance of the
units at an initial exercise price of $0.15 per share. As of December 31, 2015, the Company issued 5,535,000 restricted shares
(at $0.10 per share) of our Common Stock in exchange for $553,500 in investment in this offering. See Subsequent Event footnote
for further updates to this offering and other share grants affecting Stockholders Equity. In November
2013, the Company released 4,000,000 shares (at $0.012 per share) from escrow in accordance with the amended technology license
previously disclosed in footnote 6. In January
2014, the Company issued 500,000 restricted shares (at $0.012 per share) of our Common Stock per the consulting agreement with
GWS Environmental Consultants. GWS has certain expertise and contacts in the collection, recycling, transfer, and disposal of MSW
and will provide the Company consulting for a three-year period regarding these items. In April 2014,
the Board approved a grant to certain Board members and management for an aggregate of 4,250,000 shares of restricted common stock
(at $0.008 per share). In January 2015, the Board approved a grant to a member of management for 500,000 shares of restricted common
stock ($0.01 per share). The Board granted these awards in recognition of the efforts of the recipients towards the furtherance
and implementation of the Companys strategic plan and to induce the recipients to continue those efforts on behalf of the
Company. Based on the foregoing, the Board determined such grants were in the best interest of the Company and its stockholders. In September
2014, a note receivable from a former director matured and was not paid. The note was originally issued in September 2009 to purchase
shares of our common stock. As a result, 150,000 shares of restricted common stock, issued at $0.10 per share were forfeited and
cancelled. In February 2015, a note receivable from a former director matured and was not paid. The note was originally issued
in February 2010 to purchase shares of our common stock. As a result, 150,000 shares of restricted common stock, issued at $0.10
per share were forfeited and cancelled. In October
2014, the Company issued 516,766 shares of restricted Common Stock ($0.08 per share) to an investor upon the conversion of a Convertible
Note.</t>
  </si>
  <si>
    <t>9. Related Party Transactions</t>
  </si>
  <si>
    <t>Note 9 - Related Party Transactions</t>
  </si>
  <si>
    <t>The Company
has entered into stock purchase agreements with its executive officers and certain members of the Board of Directors. The executive
officers and directors issued notes to the Company in exchange for their stock purchases. These notes and accumulated interest
are recorded as notes receivable in Stockholders Deficit. In September
2013, the Company hired, on a part-time basis, a Chief Technology Officer (CTO) and a VP-Business Development (VP-BD). These individuals
maintain their engineering firm Fenton Engineering International (FEI) on a full-time basis and receive no salary in their part-time
positions but are eligible for grants of stock options. We have used and continue to use their services. As of December 31, 2015,
all amounts have been paid to FEI except for approximately $48,000. Beginning
in 2009, the Company has provided advances to two employees  Ed Hennessey and Mike Kime. Mr. Kime resigned from his positions
with the Company effective June 21, 2010. As of December 31, 2015 and 2014, the aggregate balances of advances totaled approximately
$33,000 and $31,000, respectively. The balances are included in Prepaids and Other Current Assets on the Balance Sheet. Two members
of our current Board of Directors, James Russell and David Bransby, are parties in investments made in our convertible note offerings.
As of December 31, 2015 and 2014, the aggregate amount due on these investments, including interest, is approximately $677,000
and $557,000, respectively.</t>
  </si>
  <si>
    <t>10. Share-based Payments</t>
  </si>
  <si>
    <t>Note 10 - Share-based Payments</t>
  </si>
  <si>
    <t>The Company
recognizes share-based compensation expense for all share-based payment awards including stock options and restricted stock
issued to employees, directors and consultants and is measured at the grant date, based on the estimated fair value of the award,
and is recognized as expense over the requisite service period. The Company has no awards with market or performance conditions. In March 2007,
the Company assumed and adopted the 2007 Stock Option Plan (Stock Plan) for its employees, directors and consultants,
which includes an equity compensation plan for non-employee directors pursuant to which stock options and shares of restricted
stock may be granted. The Company currently has reserved a maximum of 14,000,000 shares of common stock to be issued
for stock options or restricted shares awarded under the Stock Plan. In February
2015, the Company granted options under the Stock Plan to purchase an aggregate of 350,000 shares of Common Stock to a consultant
in which one-half vested immediately and the remaining options vest in February 2016, with an exercise price of $0.10. As of December
31, 2015, none of these options were cancelled or expired and 175,000 shares of these options were vested. The estimated
fair value of stock option grants is computed using the binomial option-pricing model. Generally, expected volatility is based
on historical periods commensurate with contractual term of options. However, since we have no history of stock price volatility
as a public company at the time of the grants, we calculated volatility by considering historical volatilities of public companies
in our industry. The fair value for options granted was determined at the date of grant. The following assumptions were used for
options granted in the corresponding year (no options were issued in 2014).
2015 2014 2013
Risk-free interest rate 0.85 % n/a .77%-1.44 %
Dividend yield 0 % n/a 0 %
Volatility 15.99 % n/a 15.46%-16.49 %
Expected term (years) 3.75 n/a 3.64  4.50
Weighted-average Fair Value $ 0.00 n/a $ 0.00 Stock option
expense is recognized in the statements of operations ratably over the vesting period based on the number of options that are expected
to ultimately vest. Our options have characteristics significantly different from those of traded options and changes in the assumptions
can materially affect the fair value estimates. The following table presents the components of share-based compensation recorded
as general and administrative expense (no new option grants were made in 2014  expense in 2014 relates to option grants
made in prior years).
For the Year Ended December 31,
2015 2014 2013
Pre-tax compensation expense:
Stock options $ - $ 2,128 $ 6,470
Warrants - - -
Total expense - 2,128 6,470
Tax benefit, net - - -
After-tax compensation expense $ - $ 2,128 $ 6,470 Related to
all grants, the Company currently has no compensation expense for stock options for 2015. The potential tax benefit realizable
for the anticipated tax deductions of the exercise of share-based payments pertaining to stock options totaled approximately $312,000
at December 31, 2015. However, due to the uncertainty that the tax benefits will be realized, these potential benefits were not
recognized currently. As of December
31, 2015, there was no unrecognized compensation cost related to all share-based payment arrangements. There are 508,333 options
granted that are not yet vested as of December 31, 2015 and have a weighted-average exercise price of $0.10. These options will
vest as follows: 175,000 shares in February 2016 and 333,333 shares in September 2016. A summary
of the Company's stock option activity and related information as of and for the three years ended December 31, 2015, is set
forth in the following table:
Shares Under Option Weighted-Avg Exercise
Price
Aggregate Intrinsic Value
Options outstanding as of December 31, 2012 10,242,000 $ 0.11 (1 )
Granted 2,000,000 0.06
Forfeited (295,000 ) 0.09
Options outstanding as of December 31, 2013 11,947,000 0.10 (1 )
Granted - -
Forfeited - -
Options outstanding as of December 31, 2014 11,947,000 0.10 (1 )
Granted 350,000 0.10
Forfeited (100,000 ) 0.58
Options outstanding as of December 31, 2015 12,197,000 0.10 (1 )
Options exercisable at of December 31, 2015 11,688,667 0.10
(1) The weighted-average exercise price at December 31, 2015, 2014 and 2013 for all options was greater than the fair value of the Companys common stock on that date, resulting in an intrinsic value of $-0-. The following
table summarizes information about the Company's issuances of restricted stock as of and for the three years ended December 31,
2015:
Restricted shares issued Weighted-Avg Issuance Price
Balance as of December 31, 2012 1,470,000 $ 0.10
Granted - -
Forfeited - -
Balance as of December 31, 2013 1,470,000 0.10
Granted -
Forfeited (150,000 ) 0.10
Balance as of December 31, 2014 1,320,000 0.10
Granted -
Forfeited (150,000 ) 0.10
Balance as of December 31, 2015 1,170,000 0.10 The Company
issued the following grants of restricted Common Stock outside of the Stock Plan: (i) in January 2015 for 500,000 shares to a member
of management, (ii) in January 2014 for 500,000 shares to a consultant to provide services regarding the collection, recycling,
transfer, and disposal of MSW, and (iii) in April 2014, to certain Board members and management for 4,250,000 shares. The shares
issued to Board members and management were in recognition of the efforts of the recipients towards the furtherance and implementation
of the Companys strategic plan and to induce the recipients to continue those efforts on behalf of the Company. Total expense
related to these grants for the years ended December 31, 2015 and 2014 were $5,200 and $40,000, respectively, and is included in
our general and administrative expense and professional fees expense, respectively.</t>
  </si>
  <si>
    <t>11. Income Taxes</t>
  </si>
  <si>
    <t>Note 11 - Income Taxes</t>
  </si>
  <si>
    <t xml:space="preserve">The Company
recognizes deferred income tax liabilities and assets for the expected future tax consequences of events that have been recognized
in the financial statements or tax returns. Under this method, deferred tax liabilities and assets are determined based on the
differences between the financial statement carrying amounts and the tax basis of assets and liabilities using enacted tax rates
in effect in the years in which the differences are expected to reverse. The Company
incurred no income taxes for the years ended December 31, 2015, 2014 and 2013. The expected income tax benefit and resulting
deferred tax asset for the years ended December 31, 2015, 2014 and 2013 is approximately $254,000, $278,000 and $256,000, respectively. These
benefits are the result of temporary differences (start-up costs, stock compensation and other items) and operating loss carryforwards.
The difference between the expected income tax benefit and non-recognition of an income tax benefit in each period is the result
of a valuation allowance applied to deferred tax assets. A valuation allowance in the same amount of the benefit has been provided
to reduce the deferred tax asset, as realization of the asset is not assured. At December
31, 2015, the Company has the following net operating loss (NOL) carryforwards which are available to offset future
taxable income.
Year NOL expires: Amount
2026 $ 18,000
2027 149,000
2028 669,000
2029 928,000
2030 28,000
2032 51,000
2033 52,000
2034 18,000
2035 23,000
$ 1,936,000 This NOL results
in a net deferred tax asset of approximately $799,000 for which the Company has recorded a full valuation allowance. The NOL
carryforwards may be limited under the Change of Control provisions of the Internal Revenue Code section 382. Temporary differences
which give rise to net deferred tax assets are:
At December 31,
2015 2014
Start-up costs $ 975,000 $ 930,000
Net operating loss carryforward 799,000 790,000
Accrual to cash conversion 1,687,000 1,487,000
Share-based compensation related to stock options 312,000 312,000
Other 6,000 6,000
Total 3,779,000 3,525,000
Valuation allowance (3,779,000 ) (3,525,000 )
Net deferred tax asset $ - $ - </t>
  </si>
  <si>
    <t>12. Commitments and Contingencies</t>
  </si>
  <si>
    <t>Note 12 - Commitments and Contingencies</t>
  </si>
  <si>
    <t>Commitments Lease  Contingencies The Company
currently has no open litigation or claims.</t>
  </si>
  <si>
    <t>13. Subsequent Events</t>
  </si>
  <si>
    <t>Note 13 - Subsequent Events</t>
  </si>
  <si>
    <t>All
of the promissory notes in our 2009, 5/12, and 2/14 Offerings and certain notes in our 11/10 Offering are now due. As of March
24, 2016, approximately $3.4 million is currently due, including interest. We are working with each remaining note holder to exchange,
convert or repay these promissory notes. In September
2015, the Company commenced a convertible note payable offering (2015 Offering). As of March 24, 2016, the Company has raised
$85,000 of investment proceeds. In
August 2013, the Company commenced an offering of units, under a Subscription Agreement, at a purchase price of $1,000 per unit
(Equity Offering 8/13). Each unit consists of: (i) 10,000 shares of the Companys authorized but unissued restricted Common
Stock and (ii) warrants to purchase 30,000 additional shares of Common Stock for a three-year period from the date of issuance
of the units at an initial exercise price of $0.15 per share. As of March 24, 2016, the Company has issued 6,385,000 restricted
shares of our Common Stock in exchange for $638,500 in investment in this offering. In
February 2016, the Board approved common stock grants to a member of management, and certain board members, for 4.0 million shares,
in the aggregate, of restricted common stock. Additionally, the Board approved the issuance of stock option agreements to a member
of management and certain consultants for the purchase of 3.5 million shares, in the aggregate, of common stock. The Board granted
these awards in recognition of the efforts of the recipients towards the furtherance and implementation of the Companys
strategic plan and to induce the recipients to continue those efforts on behalf of the Company. Based on the foregoing, the Board
determined the grants were in the best interest of the Company and its stockholders. All of the share grant awards vest immediately
and were issued pursuant to Regulation D promulgated under the Securities Act of 1933, as amended (the Act), or Section
4(a)(2) of the Act, and will therefore be restricted securities as such term is used in Rule 144 of the Act. The value
of this share grant, $52,800, will be recorded as selling, general &amp; administrative expense. The option agreements were issued
outside of the Companys 2007 Stock Option Plan and carry the following terms: seven year agreements, vesting in thirds ratably
over three years, and are exercisable at the Companys closing stock price as of the date of the grant. The value of these
options, if any, will be recorded as share-based comp in selling, general, &amp; administrative expense. In
February 2016, the Company issued a stock option agreement to a consultant for the purchase of 100,000 shares of common stock.
The option agreement was issued outside of the Companys 2007 Stock Option Plan and carries the following terms: seven-year
agreement, vesting in thirds ratably over three years, and are exercisable at the Companys closing stock price as of the
date of the grant. The value of these options, if any, will be recorded as share-based comp in selling, general, &amp; administrative
expense.</t>
  </si>
  <si>
    <t>14. Quarterly Financial Data (Unaudited)</t>
  </si>
  <si>
    <t>Note 14 - Quarterly Financial Data (Unaudited)</t>
  </si>
  <si>
    <t xml:space="preserve">The results
of operations by quarter were as follows:
For the quarters ended 2015:
Mar 31 June 30 Sept 30 Dec 31
Costs and expenses:
General and administrative $ 100,418 $ 85,278 $ 88,278 $ 89,959
Professional fees 28,082 15,990 20,615 16,420
128,500 101,268 108,893 106,379
Other expense (income):
Interest 49,484 50,579 52,544 54,121
Other (income) expense 3,341 (1,631 ) (1,669 ) (1,713 )
Net loss applicable to common stockholders $ 181,325 $ 150,216 $ 159,768 $ 158,787
Basic net loss per common share ** ** ** **
** - less than $.01 per share
For the quarters ended 2014:
Mar 31 June 30 Sept 30 Dec 31
Costs and expenses:
General and administrative $ 96,156 $ 135,401 $ 102,081 $ 92,204
Professional fees 32,705 23,576 21,080 15,300
128,861 158,977 123,161 107,504
Other expense (income):
Interest 46,738 49,158 50,444 50,092
Other (income) expense (2,083 ) (2,114 ) 3,002 (1,881 )
Net loss applicable to common stockholders $ 173,516 $ 206,021 $ 176,607 $ 155,715
Basic net loss per common share ** ** ** **
** - less than $.01 per share </t>
  </si>
  <si>
    <t>2. Summary of Significant Accounting Policies (Policies)</t>
  </si>
  <si>
    <t>Use of Estimates</t>
  </si>
  <si>
    <t>Use
of Estimates The preparation of financial statements in conformity with
United States generally accepted accounting principles requires management to make estimates and assumptions that affect the amounts
reported in the financial statements and accompanying notes. Management makes these estimates using the best information available
at the time the estimates are made; however, actual results could differ materially from those estimates.</t>
  </si>
  <si>
    <t>Consolidation</t>
  </si>
  <si>
    <t>Research and Development Costs</t>
  </si>
  <si>
    <t>Research
and Development Costs Research and development expenditures (which are
comprised of costs incurred in performing research and development activities including wages and associated employee benefits,
facilities and overhead costs), including payments to collaborative research partners are expensed as incurred.</t>
  </si>
  <si>
    <t>Impairment of Long-Lived Assets</t>
  </si>
  <si>
    <t xml:space="preserve">Impairment
of Long-Lived Assets - </t>
  </si>
  <si>
    <t>Intellectual Property</t>
  </si>
  <si>
    <t>Intellectual
Property Intellectual property, consisting of our licensed/owned patents
and other proprietary technology, are stated at cost and will be amortized on a straight-line basis over their economic estimated
useful life. Costs and expenses incurred in creating intellectual property are expensed as incurred. The cost of purchased intellectual
property is capitalized. Amortization of these assets has not yet begun as the assets have not been placed in service as we have
not yet commenced operations.</t>
  </si>
  <si>
    <t>Property, plant and equipment</t>
  </si>
  <si>
    <t>Property,
plant and equipment Newly acquired property, plant and equipment are carried
at cost less accumulated depreciation. Depreciation is provided over the estimated useful lives of the assets, on the straight-line
method for financial reporting purposes. Expenditures for maintenance and repairs are charged to expense as incurred.</t>
  </si>
  <si>
    <t>Income Taxes</t>
  </si>
  <si>
    <t>Income
Taxes The Company accounts for income taxes in accordance with accounting
guidance, which requires the Company to provide a net deferred tax asset/liability equal to the expected future tax benefit/expense
of temporary reporting differences between financial statement and tax accounting methods and any available operating loss or tax
credit carry forwards. The deferred tax assets and liabilities represent the future tax return consequences of those differences,
which will either be deductible or taxable when the assets and liabilities are recovered or settled. Deferred taxes also are recognized
for operating losses and tax credits that are available to offset future taxable income. The standards
on accounting for uncertainty in income taxes (incorporated into the FASB Accounting Standards Codification (Codification) Topic
740, Income Taxes) clarify the accounting and recognition for income tax positions taken or expected to be taken in the Companys
income tax returns. The Companys income tax filings are subject to audit by various taxing authorities. The Companys
open audit periods are 2012-2015. In evaluating the Companys tax provisions and accruals, future taxable income,
and the reversal of temporary differences, interpretations and tax planning strategies are considered. The Company believes their
estimates are appropriate based on facts and circumstances.</t>
  </si>
  <si>
    <t>Convertible Notes Payable and Warrants</t>
  </si>
  <si>
    <t xml:space="preserve">Convertible
Notes Payable and Warrants  </t>
  </si>
  <si>
    <t>Stock-based
compensation The Company accounts for stock-based compensation in accordance
with accounting guidance that requires measuring all stock-based compensation awards at fair value and recognizing an expense in
the financial statements. In March 2007, the Company adopted the 2007 Stock Option Plan (Stock Plan) for its employees,
officers, directors and consultants. The Company has reserved a maximum of 14,000,000 shares of common stock to be issued
for stock options or shares of restricted stock under the Stock Plan. We compensate certain employees, officers, directors and
consultants with stock-based payment awards and recognize compensation costs for these awards based on their fair values and expense
is recognized over the requisite service period. The fair values of certain awards are estimated on the grant date using the Black-Scholes-Merton
option-pricing formula, which incorporates certain assumptions including the expected term of an award and expected stock price
volatility. Our key assumptions are described in further detail in the Share-Based Payments Note to the Consolidated Financial
Statements.</t>
  </si>
  <si>
    <t>Fair Value Measurement</t>
  </si>
  <si>
    <t>Fair Value
Measurement
 Level 1  Quoted prices in active markets that are unadjusted and accessible at the measurement date for identical, unrestricted assets or liabilities;
 Level 2  Quoted prices for identical assets and liabilities in markets that are not active, quoted prices for similar assets and liabilities in active markets, or financial instruments for which significant inputs are observable, either directly or indirectly; and
 Level 3  Prices or valuations that require inputs that are both significant to the fair value measurement and unobservable. As of December
31, 2015 and 2014, and during the years ended December 31, 2015, 2014, and 2013, we utilized Level 1 inputs to determine the fair
value of cash equivalents and we utilized Level 2 inputs to determine the fair value of certain long-lived assets.</t>
  </si>
  <si>
    <t>Restricted Stock Compensation</t>
  </si>
  <si>
    <t>Restricted
Stock Compensation</t>
  </si>
  <si>
    <t>Contingent Liabilities</t>
  </si>
  <si>
    <t>Contingent
Liabilities</t>
  </si>
  <si>
    <t>Dividends</t>
  </si>
  <si>
    <t>Net Loss per Common Share</t>
  </si>
  <si>
    <t>Net
Loss per Common Share The Company calculates basic loss per share ("EPS")
and diluted EPS. Basic loss per share is computed as net loss divided by the weighted average number of common shares outstanding
for the period. Diluted EPS would reflect the potential dilution that could occur from common shares issuable through stock options,
warrants, and other convertible securities. As of December 31, 2015, 2014 and 2013, the Company had options, warrants and convertible
notes to purchase an aggregate of approximately 87 million, 78 million and 71 million shares of common stock, respectively, that
were excluded from the calculation of diluted loss per share as their effects would have been anti-dilutive. Therefore, the Company
only presents basic loss per share on the face of the statements of operations and in its disclosure of unaudited quarterly financial
data in Note 14.</t>
  </si>
  <si>
    <t>Recent Accounting Pronouncements</t>
  </si>
  <si>
    <t>Recent
Accounting Pronouncements In April 2015, the Financial Accounting
Standards Board (FASB) issued Accounting Standards Update ("ASU") No. 2015-03, "Simplifying
the Presentation of Debt Issuance Costs." This ASU amends existing guidance to require the presentation of debt issuance costs
in the balance sheet as a deduction from the carrying amount of the related debt liability instead of a deferred charge. It is
effective for annual reporting periods beginning after December 15, 2015, but early adoption is permitted. The adoption of this
guidance is not expected to have a material impact on our consolidated financial statements and related disclosures. In August
2014, the FASB issued ASU No. 2014-15, Presentation of Financial Statements  Going Concern (Subtopic
205-40)  Disclosure of Uncertainties about an Entitys ability to continue as a Going Concern. This ASU provides guidance
on determining when and how to disclose going-concern uncertainties in the financial statements an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is new guidance is effective for annual periods ending after December 15, 2016,
and interim periods thereafter, with early adoption permitted. We are currently assessing the impact the guidance will have on
our consolidated financial statements and related disclosures. In June 2014,
the FASB issued ASU No. 2014-10, Development Stage Entities (Topic 915) - Elimination of Certain Financial Reporting Requirements,
Including an Amendment to Variable Interest Entities Guidance in Topic 810, Consolidation. This ASU removes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is new guidance is effective for
annual periods beginning on or after December 15, 2014 and interim periods within those years. Early application is permitted.
The Company elected to early adopt this ASU for the annual period ended December 31, 2014. The adoption of this ASU allows the
Company to remove the inception to date information and all references to development stage. In May 2014,
the FASB issued ASU No. 2014-09, Revenue from Contracts with Customers. This ASU will supersede most of the existing
revenue recognition requirements in U.S. GAAP and will require entities to recognize revenue at an amount that reflects the consideration
to which the Company expects to be entitled in exchange for transferring goods or services to a customer. The new standard also
specifies new accounting for costs associated with obtaining or fulfilling contracts with customers and expands the required disclosures
related to revenue and cash flows from contracts with customers. This new guidance is effective for annual reporting
periods beginning after December 15, 2016, including interim periods within that reporting period and can be adopted either
retrospectively to each prior reporting period presented or as a cumulative-effect adjustment as of the date of adoption, with
early application not permitted. In August 2015, the FASB approved a one-year deferral of the effective date of this ASU.
This standard will now become effective beginning with the first quarter 2018 and can be adopted either retrospectively to each
prior reporting period presented or as a cumulative effect adjustment as of the date of adoption. The Company is currently evaluating
the impact of adopting this new guidance on the consolidated financial statements. In April 2014,
the FASB issued ASU No. 2014-08, Presentation of Financial Statements and Property, Plant, and Equipment - Reporting Discontinued
Operations and Disclosures of Disposals of Components of an Entity, which amends the definition of a discontinued operation
by raising the threshold for a disposal to qualify as discontinued operations. This ASU will also require entities to provide additional
disclosures about discontinued operations as well as disposal transactions that do not meet the discontinued operations criteria.
This new guidance is effective for annual periods beginning on or after December 15, 2014 and interim periods within those years.
Beginning in 2015, we will apply the new guidance, as applicable, to future disposals of components or classifications as held
for sale. There were
various other accounting standards updates recently issued, most of which represented technical corrections to the accounting literature
or were applicable to specific industries, and are not expected to have a material impact on the Company's financial position,
results of operations or cash flows.</t>
  </si>
  <si>
    <t>4. Property and Equipment (Tables)</t>
  </si>
  <si>
    <t>Property And Equipment Tables</t>
  </si>
  <si>
    <t>Property and Equipment</t>
  </si>
  <si>
    <t xml:space="preserve">Dec 31, 2015 Dec 31, 2014
Computers $ - $ -
Furniture and fixtures 15,799 15,799
Plant and equipment 18,700 18,700
34,499 34,499
Accumulated Depreciation (34,499 ) (34,499 )
Total $ - $ - </t>
  </si>
  <si>
    <t>7. Debt (Tables)</t>
  </si>
  <si>
    <t>Debt Tables</t>
  </si>
  <si>
    <t>Debt</t>
  </si>
  <si>
    <t xml:space="preserve">Dec 31, 2015 Dec 31, 2014
Convertible Notes Payable (2009 Offering), which are made up of various individual notes with an aggregate face value of $199,790 and $224,738 at December 31, 2015 and 2014, respectively, due one year from date of note, interest at 6.0% $ 199,790 $ 224,738
Convertible Notes Payable (11/10 Offering), which are made up of various individual notes with an aggregate face value of $1,874,074 and $1,861,003 at December 31, 2015 and 2014, respectively, due one year from date of note, interest at 6.0% 1,874,074 1,861,003
WL Meyer Legacy Trust (formerly CMS Acquisition LLC) Note Payable, with a face value of $77,696 due on September 17, 2016, interest at 6.0% thru May 15,2011; 10.0% thereafter 77,696 77,696
Convertible Notes Payable (5/12 Offering), made up of various individual notes with a face value of $583,510, due in 18 months from date of note, interest at 6.0% 583,510 583,510
Convertible Note Payable (2/14 Offering), which is made up of one note with a face value of $100,000 due in 18 months from date of note, interest at 6.0% 100,000 100,000
Convertible Note Payable (7.1.2015), which is made up of one note with a face value of $17,377, minimum quarterly payments of $3,000, interest at 6.0% 17,377 -
Convertible Note Payable (2015 Offering), which is made up of one note with a face value of $85,000 due in 18 months from date of note, interest at 6.0% 85,000 -
Total debt 2,937,447 2,846,947
Current maturities (2,852,447 ) (2,846,947 )
Long-term debt $ 85,000 $ - </t>
  </si>
  <si>
    <t>Warrants</t>
  </si>
  <si>
    <t>Exercise As
of December 31,
Warrants
issued to: Price 2015 2014 2013
Noteholders,
11/10 Offering $ 0.30 842,221 798,649 1,628,126
Noteholders,
5/12 Offering (c) $ 0.35 - 571,428 1,667,170
Noteholder
in 2015 Offering $ 0.15 2,550,000 - -
Investors
in Subscription Agreements (a) $ 0.15 16,605,000 13,605,000 6,180,000
WL
Meyer Legacy Trust $ 0.05 2,300,000 2,300,000 2,150,000
WL
Meyer Legacy Trust $ 0.10 150,000 - -
Vertex
Energy, Inc. (b) $ 0.11 - - 1,800,000
Vertex
Energy, Inc. (b) $ 0.10 - - 500,000
22,447,221 17,275,077 13,925,296
(a)
Warrants issued to investors under these Subscription Agreements can be exercised anytime within three years
from date of Agreement. These warrants currently expire at various dates from August 2016 through May 2018.
(b)
These warrants expired on October 22, 2014.
(c)
The last of these warrants expired on July 5, 2015.</t>
  </si>
  <si>
    <t>10. Share-based Payments (Tables)</t>
  </si>
  <si>
    <t>Share-based Payments Tables</t>
  </si>
  <si>
    <t>Assumptions</t>
  </si>
  <si>
    <t xml:space="preserve">2015 2014 2013
Risk-free interest rate 0.85 % n/a .77%-1.44 %
Dividend yield 0 % n/a 0 %
Volatility 15.99 % n/a 15.46%-16.49 %
Expected term (years) 3.75 n/a 3.64  4.50
Weighted-average Fair Value $ 0.00 n/a $ 0.00 </t>
  </si>
  <si>
    <t>Share-based expense</t>
  </si>
  <si>
    <t xml:space="preserve">For the Year Ended December 31,
2015 2014 2013
Pre-tax compensation expense:
Stock options $ - $ 2,128 $ 6,470
Warrants - - -
Total expense - 2,128 6,470
Tax benefit, net - - -
After-tax compensation expense $ - $ 2,128 $ 6,470 </t>
  </si>
  <si>
    <t>Stock Option Activity</t>
  </si>
  <si>
    <t>Shares Under Option Weighted-Avg Exercise
Price
Aggregate Intrinsic Value
Options outstanding as of December 31, 2012 10,242,000 $ 0.11 (1 )
Granted 2,000,000 0.06
Forfeited (295,000 ) 0.09
Options outstanding as of December 31, 2013 11,947,000 0.10 (1 )
Granted - -
Forfeited - -
Options outstanding as of December 31, 2014 11,947,000 0.10 (1 )
Granted 350,000 0.10
Forfeited (100,000 ) 0.58
Options outstanding as of December 31, 2015 12,197,000 0.10 (1 )
Options exercisable at of December 31, 2015 11,688,667 0.10
(1) The weighted-average exercise price at December 31, 2015, 2014 and 2013 for all options was greater than the fair value of the Companys common stock on that date, resulting in an intrinsic value of $-0-.</t>
  </si>
  <si>
    <t>Issuances of restricted stock</t>
  </si>
  <si>
    <t xml:space="preserve">Restricted shares issued Weighted-Avg Issuance Price
Balance as of December 31, 2012 1,470,000 $ 0.10
Granted - -
Forfeited - -
Balance as of December 31, 2013 1,470,000 0.10
Granted -
Forfeited (150,000 ) 0.10
Balance as of December 31, 2014 1,320,000 0.10
Granted -
Forfeited (150,000 ) 0.10
Balance as of December 31, 2015 1,170,000 0.10 </t>
  </si>
  <si>
    <t>11. Income Taxes (Tables)</t>
  </si>
  <si>
    <t>Income Taxes Tables</t>
  </si>
  <si>
    <t>Net operating loss carryforwards</t>
  </si>
  <si>
    <t>Year NOL expires: Amount
2026 $ 18,000
2027 149,000
2028 669,000
2029 928,000
2030 28,000
2032 51,000
2033 52,000
2034 18,000
2035 23,000
$ 1,936,000</t>
  </si>
  <si>
    <t>Deferred tax assets</t>
  </si>
  <si>
    <t xml:space="preserve">At December 31,
2015 2014
Start-up costs $ 975,000 $ 930,000
Net operating loss carryforward 799,000 790,000
Accrual to cash conversion 1,687,000 1,487,000
Share-based compensation related to stock options 312,000 312,000
Other 6,000 6,000
Total 3,779,000 3,525,000
Valuation allowance (3,779,000 ) (3,525,000 )
Net deferred tax asset $ - $ - </t>
  </si>
  <si>
    <t>14. Quarterly Financial Data (Unaudited) (Tables)</t>
  </si>
  <si>
    <t>Quarterly Financial Data Tables</t>
  </si>
  <si>
    <t>Operations by quarter</t>
  </si>
  <si>
    <t xml:space="preserve">For the quarters ended 2015:
Mar 31 June 30 Sept 30 Dec 31
Costs and expenses:
General and administrative $ 100,418 $ 85,278 $ 88,278 $ 89,959
Professional fees 28,082 15,990 20,615 16,420
128,500 101,268 108,893 106,379
Other expense (income):
Interest 49,484 50,579 52,544 54,121
Other (income) expense 3,341 (1,631 ) (1,669 ) (1,713 )
Net loss applicable to common stockholders $ 181,325 $ 150,216 $ 159,768 $ 158,787
Basic net loss per common share ** ** ** **
** - less than $.01 per share
For the quarters ended 2014:
Mar 31 June 30 Sept 30 Dec 31
Costs and expenses:
General and administrative $ 96,156 $ 135,401 $ 102,081 $ 92,204
Professional fees 32,705 23,576 21,080 15,300
128,861 158,977 123,161 107,504
Other expense (income):
Interest 46,738 49,158 50,444 50,092
Other (income) expense (2,083 ) (2,114 ) 3,002 (1,881 )
Net loss applicable to common stockholders $ 173,516 $ 206,021 $ 176,607 $ 155,715
Basic net loss per common share ** ** ** **
** - less than $.01 per share </t>
  </si>
  <si>
    <t>2. Summary of Significant Accounting Policies (Details Narrative) - shares</t>
  </si>
  <si>
    <t>Anti-dilutive securrities</t>
  </si>
  <si>
    <t>4. Property and Equipment (Details) - USD ($)</t>
  </si>
  <si>
    <t>Property And Equipment Details</t>
  </si>
  <si>
    <t>Computers</t>
  </si>
  <si>
    <t>Furniture and fixtures</t>
  </si>
  <si>
    <t>Plant and equipment</t>
  </si>
  <si>
    <t>Gross total</t>
  </si>
  <si>
    <t>Accumulated Depreciation</t>
  </si>
  <si>
    <t>Total</t>
  </si>
  <si>
    <t>4. Property and Equipment (Details Narrative) - USD ($)</t>
  </si>
  <si>
    <t>Property And Equipment Details Narrative</t>
  </si>
  <si>
    <t>Depreciation expense</t>
  </si>
  <si>
    <t>7. Debt (Details) - USD ($)</t>
  </si>
  <si>
    <t>Total debt</t>
  </si>
  <si>
    <t>Current maturities</t>
  </si>
  <si>
    <t>Long-term portion, less current maturities</t>
  </si>
  <si>
    <t>2009 Offering [Member]</t>
  </si>
  <si>
    <t>11/10 Offering [Member]</t>
  </si>
  <si>
    <t>WL Meyer Legacy Trust Note Payable [Member]</t>
  </si>
  <si>
    <t>05/12 Offering [Member]</t>
  </si>
  <si>
    <t>02/14 Offering [Member]</t>
  </si>
  <si>
    <t>(7.1.2015) [Member]</t>
  </si>
  <si>
    <t>2015 Offering [Member]</t>
  </si>
  <si>
    <t>7. Debt (Details 1) - $ / shares</t>
  </si>
  <si>
    <t>Number of warrants issued</t>
  </si>
  <si>
    <t>11/10 Offering</t>
  </si>
  <si>
    <t>Warrant exercise price</t>
  </si>
  <si>
    <t>05/12 Offering</t>
  </si>
  <si>
    <t>Investor In Subscription Agreements</t>
  </si>
  <si>
    <t>WL Meyer Legacy Trust [Member]</t>
  </si>
  <si>
    <t>WL Meyer Legacy Trust 1 [Member]</t>
  </si>
  <si>
    <t>Vertex 1 [Member]</t>
  </si>
  <si>
    <t>Vertex 2 [Member]</t>
  </si>
  <si>
    <t>9. Related Party Transactions (Details Narrative) - USD ($)</t>
  </si>
  <si>
    <t>Related Party Transactions</t>
  </si>
  <si>
    <t>Amount paid to FEI</t>
  </si>
  <si>
    <t>Aggregate balances of advances, employees</t>
  </si>
  <si>
    <t>Aggregate amount of investments, including interest by board members</t>
  </si>
  <si>
    <t>10. Share-based Payments (Details) - $ / shares</t>
  </si>
  <si>
    <t>Risk-free interest rate, minimum</t>
  </si>
  <si>
    <t>0.77%</t>
  </si>
  <si>
    <t>Risk-free interest rate</t>
  </si>
  <si>
    <t>0.85%</t>
  </si>
  <si>
    <t>0.00%</t>
  </si>
  <si>
    <t>Risk-free interest rate, maximum</t>
  </si>
  <si>
    <t>1.44%</t>
  </si>
  <si>
    <t>Dividend yield</t>
  </si>
  <si>
    <t>Volatility, minimum</t>
  </si>
  <si>
    <t>15.46%</t>
  </si>
  <si>
    <t>Volatility</t>
  </si>
  <si>
    <t>15.99%</t>
  </si>
  <si>
    <t>Volatility, maximum</t>
  </si>
  <si>
    <t>16.49%</t>
  </si>
  <si>
    <t>Expected term (years)</t>
  </si>
  <si>
    <t>3 years 9 months</t>
  </si>
  <si>
    <t>0 years</t>
  </si>
  <si>
    <t>Weighted-average Fair Value</t>
  </si>
  <si>
    <t>Minimum [Member]</t>
  </si>
  <si>
    <t>3 years 7 months 21 days</t>
  </si>
  <si>
    <t>Maximum [Member]</t>
  </si>
  <si>
    <t>4 years 6 months</t>
  </si>
  <si>
    <t>10. Share-based Payments (Details 1) - USD ($)</t>
  </si>
  <si>
    <t>Pre-tax compensation expense:</t>
  </si>
  <si>
    <t>Stock options</t>
  </si>
  <si>
    <t>Total expense</t>
  </si>
  <si>
    <t>Tax benefit, net</t>
  </si>
  <si>
    <t>After-tax compensation expense</t>
  </si>
  <si>
    <t>10. Share-based Payments (Details 2) - $ / shares</t>
  </si>
  <si>
    <t>Stock option activity</t>
  </si>
  <si>
    <t>Options outstanding, begining</t>
  </si>
  <si>
    <t>Granted</t>
  </si>
  <si>
    <t>Forfeited</t>
  </si>
  <si>
    <t>Options outstanding, ending</t>
  </si>
  <si>
    <t>Options exercisable</t>
  </si>
  <si>
    <t>Options outstanding, weighted average exercise price, begining</t>
  </si>
  <si>
    <t>Granted, weighted average exercise price</t>
  </si>
  <si>
    <t>Forfeited, weighted average exercise price</t>
  </si>
  <si>
    <t>Options outstanding at, weighted average exercise price, begining</t>
  </si>
  <si>
    <t>Options exercisable at weighted average exercise price</t>
  </si>
  <si>
    <t>Options outstanding, Aggregate intrinsic value, begining</t>
  </si>
  <si>
    <t>[1]</t>
  </si>
  <si>
    <t>Options outstanding, Aggregate intrinsic value, ending</t>
  </si>
  <si>
    <t>Options exercisable at Aggregate intrinsic value</t>
  </si>
  <si>
    <t>The weighted-average exercise price at December 31, 2015, 2014 and 2013 for all options was greater than the fair value of the Company's common stock on that date, resulting in an intrinsic value of $-0-.</t>
  </si>
  <si>
    <t>10. Share-based Payments (Details 3) - Restricted Stock [Member] - $ / shares</t>
  </si>
  <si>
    <t>Restricted shares issued</t>
  </si>
  <si>
    <t>Beginning balance</t>
  </si>
  <si>
    <t>Ending Balance</t>
  </si>
  <si>
    <t>Restricted Stock Weighted-Avg Issuance Price</t>
  </si>
  <si>
    <t>Weighted Average Price, Beginning</t>
  </si>
  <si>
    <t>Weighted Average Price, restricted stock granted</t>
  </si>
  <si>
    <t>Weighted Average Price, restricted stock forfeited</t>
  </si>
  <si>
    <t>Weighted Average Price, Ending</t>
  </si>
  <si>
    <t>11. Income Taxes (Details)</t>
  </si>
  <si>
    <t>Dec. 31, 2015USD ($)</t>
  </si>
  <si>
    <t>Net operating loss</t>
  </si>
  <si>
    <t>11. Income Taxes (Details 1) - USD ($)</t>
  </si>
  <si>
    <t>Income Taxes Details 1</t>
  </si>
  <si>
    <t>Start-up costs</t>
  </si>
  <si>
    <t>Net operating loss carryforward</t>
  </si>
  <si>
    <t>Accrual to cash conversion</t>
  </si>
  <si>
    <t>Share-based compensation related to stock options</t>
  </si>
  <si>
    <t>Other</t>
  </si>
  <si>
    <t>Valuation allowance</t>
  </si>
  <si>
    <t>Net deferred tax asset</t>
  </si>
  <si>
    <t>11. Income Taxes (Details Narrative) - USD ($)</t>
  </si>
  <si>
    <t>Income Taxes Details Narrative</t>
  </si>
  <si>
    <t>Expected income tax benefit and resulting deferred tax asset</t>
  </si>
  <si>
    <t>14. Quarterly Financial Data (Unaudited) (Details) - USD ($)</t>
  </si>
  <si>
    <t>3 Months Ended</t>
  </si>
  <si>
    <t>Sep. 30, 2015</t>
  </si>
  <si>
    <t>Mar. 31, 2015</t>
  </si>
  <si>
    <t>Sep. 30, 2014</t>
  </si>
  <si>
    <t>Jun. 30, 2014</t>
  </si>
  <si>
    <t>Mar. 31, 2014</t>
  </si>
  <si>
    <t>Other (income) expense</t>
  </si>
  <si>
    <t>14. Quarterly Financial Data (Unaudited) (Details Narrative) - $ / shares</t>
  </si>
  <si>
    <t>Quarterly Financial Data Details Narrative</t>
  </si>
  <si>
    <t>Basic net loss per common share less than</t>
  </si>
  <si>
    <t>less than $.01 per shar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Year &quot;#,##0_);_(&quot;Year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41103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1713098</v>
      </c>
    </row>
    <row r="15" spans="1:4">
      <c r="A15" s="4" t="s">
        <v>25</v>
      </c>
      <c r="C15" s="6" t="n">
        <v>92338413</v>
      </c>
    </row>
    <row r="16" spans="1:4">
      <c r="A16" s="4" t="s">
        <v>26</v>
      </c>
      <c r="B16" s="4" t="s">
        <v>27</v>
      </c>
    </row>
    <row r="17" spans="1:4">
      <c r="A17" s="4" t="s">
        <v>28</v>
      </c>
      <c r="B17"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47</v>
      </c>
      <c r="B1" s="2" t="s">
        <v>1</v>
      </c>
    </row>
    <row r="2" spans="1:2">
      <c r="B2" s="2" t="s">
        <v>2</v>
      </c>
    </row>
    <row r="3" spans="1:2">
      <c r="A3" s="3" t="s">
        <v>138</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0</v>
      </c>
      <c r="B1" s="2" t="s">
        <v>1</v>
      </c>
    </row>
    <row r="2" spans="1:2">
      <c r="B2" s="2" t="s">
        <v>2</v>
      </c>
    </row>
    <row r="3" spans="1:2">
      <c r="A3" s="3" t="s">
        <v>138</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3</v>
      </c>
      <c r="B1" s="2" t="s">
        <v>1</v>
      </c>
    </row>
    <row r="2" spans="1:2">
      <c r="B2" s="2" t="s">
        <v>2</v>
      </c>
    </row>
    <row r="3" spans="1:2">
      <c r="A3" s="3" t="s">
        <v>138</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6</v>
      </c>
      <c r="B1" s="2" t="s">
        <v>1</v>
      </c>
    </row>
    <row r="2" spans="1:2">
      <c r="B2" s="2" t="s">
        <v>2</v>
      </c>
    </row>
    <row r="3" spans="1:2">
      <c r="A3" s="3" t="s">
        <v>138</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59</v>
      </c>
      <c r="B1" s="2" t="s">
        <v>1</v>
      </c>
    </row>
    <row r="2" spans="1:2">
      <c r="B2" s="2" t="s">
        <v>2</v>
      </c>
    </row>
    <row r="3" spans="1:2">
      <c r="A3" s="3" t="s">
        <v>138</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62</v>
      </c>
      <c r="B1" s="2" t="s">
        <v>1</v>
      </c>
    </row>
    <row r="2" spans="1:2">
      <c r="B2" s="2" t="s">
        <v>2</v>
      </c>
    </row>
    <row r="3" spans="1:2">
      <c r="A3" s="3" t="s">
        <v>138</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65</v>
      </c>
      <c r="B1" s="2" t="s">
        <v>1</v>
      </c>
    </row>
    <row r="2" spans="1:2">
      <c r="B2" s="2" t="s">
        <v>2</v>
      </c>
    </row>
    <row r="3" spans="1:2">
      <c r="A3" s="3" t="s">
        <v>138</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8</v>
      </c>
      <c r="B1" s="2" t="s">
        <v>1</v>
      </c>
    </row>
    <row r="2" spans="1:2">
      <c r="B2" s="2" t="s">
        <v>2</v>
      </c>
    </row>
    <row r="3" spans="1:2">
      <c r="A3" s="3" t="s">
        <v>138</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71</v>
      </c>
      <c r="B1" s="2" t="s">
        <v>1</v>
      </c>
    </row>
    <row r="2" spans="1:2">
      <c r="B2" s="2" t="s">
        <v>2</v>
      </c>
    </row>
    <row r="3" spans="1:2">
      <c r="A3" s="3" t="s">
        <v>138</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4</v>
      </c>
      <c r="B1" s="2" t="s">
        <v>1</v>
      </c>
    </row>
    <row r="2" spans="1:2">
      <c r="B2" s="2" t="s">
        <v>2</v>
      </c>
    </row>
    <row r="3" spans="1:2">
      <c r="A3" s="3" t="s">
        <v>138</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085</v>
      </c>
      <c r="C3" s="7" t="n">
        <v>162</v>
      </c>
    </row>
    <row r="4" spans="1:3">
      <c r="A4" s="4" t="s">
        <v>33</v>
      </c>
      <c r="B4" s="6" t="n">
        <v>38666</v>
      </c>
      <c r="C4" s="6" t="n">
        <v>38390</v>
      </c>
    </row>
    <row r="5" spans="1:3">
      <c r="A5" s="4" t="s">
        <v>34</v>
      </c>
      <c r="B5" s="6" t="n">
        <v>41751</v>
      </c>
      <c r="C5" s="6" t="n">
        <v>38552</v>
      </c>
    </row>
    <row r="6" spans="1:3">
      <c r="A6" s="4" t="s">
        <v>35</v>
      </c>
      <c r="B6" s="6" t="n">
        <v>0</v>
      </c>
      <c r="C6" s="6" t="n">
        <v>0</v>
      </c>
    </row>
    <row r="7" spans="1:3">
      <c r="A7" s="3" t="s">
        <v>36</v>
      </c>
    </row>
    <row r="8" spans="1:3">
      <c r="A8" s="4" t="s">
        <v>37</v>
      </c>
      <c r="B8" s="6" t="n">
        <v>1569250</v>
      </c>
      <c r="C8" s="6" t="n">
        <v>1569250</v>
      </c>
    </row>
    <row r="9" spans="1:3">
      <c r="A9" s="4" t="s">
        <v>38</v>
      </c>
      <c r="B9" s="6" t="n">
        <v>600000</v>
      </c>
      <c r="C9" s="6" t="n">
        <v>600000</v>
      </c>
    </row>
    <row r="10" spans="1:3">
      <c r="A10" s="4" t="s">
        <v>39</v>
      </c>
      <c r="B10" s="6" t="n">
        <v>2211001</v>
      </c>
      <c r="C10" s="6" t="n">
        <v>2207802</v>
      </c>
    </row>
    <row r="11" spans="1:3">
      <c r="A11" s="3" t="s">
        <v>40</v>
      </c>
    </row>
    <row r="12" spans="1:3">
      <c r="A12" s="4" t="s">
        <v>41</v>
      </c>
      <c r="B12" s="6" t="n">
        <v>399297</v>
      </c>
      <c r="C12" s="6" t="n">
        <v>391997</v>
      </c>
    </row>
    <row r="13" spans="1:3">
      <c r="A13" s="4" t="s">
        <v>42</v>
      </c>
      <c r="B13" s="6" t="n">
        <v>741139</v>
      </c>
      <c r="C13" s="6" t="n">
        <v>555189</v>
      </c>
    </row>
    <row r="14" spans="1:3">
      <c r="A14" s="4" t="s">
        <v>43</v>
      </c>
      <c r="B14" s="6" t="n">
        <v>1359257</v>
      </c>
      <c r="C14" s="6" t="n">
        <v>1093240</v>
      </c>
    </row>
    <row r="15" spans="1:3">
      <c r="A15" s="4" t="s">
        <v>44</v>
      </c>
      <c r="B15" s="6" t="n">
        <v>2852447</v>
      </c>
      <c r="C15" s="6" t="n">
        <v>2846947</v>
      </c>
    </row>
    <row r="16" spans="1:3">
      <c r="A16" s="4" t="s">
        <v>45</v>
      </c>
      <c r="B16" s="6" t="n">
        <v>5352140</v>
      </c>
      <c r="C16" s="6" t="n">
        <v>4887373</v>
      </c>
    </row>
    <row r="17" spans="1:3">
      <c r="A17" s="4" t="s">
        <v>46</v>
      </c>
      <c r="B17" s="6" t="n">
        <v>85000</v>
      </c>
      <c r="C17" s="6" t="n">
        <v>0</v>
      </c>
    </row>
    <row r="18" spans="1:3">
      <c r="A18" s="3" t="s">
        <v>47</v>
      </c>
    </row>
    <row r="19" spans="1:3">
      <c r="A19" s="4" t="s">
        <v>48</v>
      </c>
      <c r="B19" s="6" t="n">
        <v>0</v>
      </c>
      <c r="C19" s="6" t="n">
        <v>0</v>
      </c>
    </row>
    <row r="20" spans="1:3">
      <c r="A20" s="4" t="s">
        <v>49</v>
      </c>
      <c r="B20" s="6" t="n">
        <v>87488</v>
      </c>
      <c r="C20" s="6" t="n">
        <v>86138</v>
      </c>
    </row>
    <row r="21" spans="1:3">
      <c r="A21" s="4" t="s">
        <v>50</v>
      </c>
      <c r="B21" s="6" t="n">
        <v>7178514</v>
      </c>
      <c r="C21" s="6" t="n">
        <v>7089664</v>
      </c>
    </row>
    <row r="22" spans="1:3">
      <c r="A22" s="4" t="s">
        <v>51</v>
      </c>
      <c r="B22" s="6" t="n">
        <v>-126699</v>
      </c>
      <c r="C22" s="6" t="n">
        <v>-140027</v>
      </c>
    </row>
    <row r="23" spans="1:3">
      <c r="A23" s="4" t="s">
        <v>52</v>
      </c>
      <c r="B23" s="6" t="n">
        <v>-10365442</v>
      </c>
      <c r="C23" s="6" t="n">
        <v>-9715346</v>
      </c>
    </row>
    <row r="24" spans="1:3">
      <c r="A24" s="4" t="s">
        <v>53</v>
      </c>
      <c r="B24" s="6" t="n">
        <v>-3226139</v>
      </c>
      <c r="C24" s="6" t="n">
        <v>-2679571</v>
      </c>
    </row>
    <row r="25" spans="1:3">
      <c r="A25" s="4" t="s">
        <v>54</v>
      </c>
      <c r="B25" s="7" t="n">
        <v>2211001</v>
      </c>
      <c r="C25" s="7" t="n">
        <v>22078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77</v>
      </c>
      <c r="B1" s="2" t="s">
        <v>1</v>
      </c>
    </row>
    <row r="2" spans="1:2">
      <c r="B2" s="2" t="s">
        <v>2</v>
      </c>
    </row>
    <row r="3" spans="1:2">
      <c r="A3" s="3" t="s">
        <v>138</v>
      </c>
    </row>
    <row r="4" spans="1:2">
      <c r="A4" s="4" t="s">
        <v>178</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7"/>
    <col customWidth="1" max="2" min="2" width="80"/>
  </cols>
  <sheetData>
    <row r="1" spans="1:2">
      <c r="A1" s="1" t="s">
        <v>180</v>
      </c>
      <c r="B1" s="2" t="s">
        <v>1</v>
      </c>
    </row>
    <row r="2" spans="1:2">
      <c r="B2" s="2" t="s">
        <v>2</v>
      </c>
    </row>
    <row r="3" spans="1:2">
      <c r="A3" s="3" t="s">
        <v>138</v>
      </c>
    </row>
    <row r="4" spans="1:2">
      <c r="A4" s="4" t="s">
        <v>181</v>
      </c>
      <c r="B4" s="4" t="s">
        <v>182</v>
      </c>
    </row>
    <row r="5" spans="1:2">
      <c r="A5" s="4" t="s">
        <v>183</v>
      </c>
      <c r="B5" s="4" t="s">
        <v>183</v>
      </c>
    </row>
    <row r="6" spans="1:2">
      <c r="A6" s="4" t="s">
        <v>184</v>
      </c>
      <c r="B6" s="4" t="s">
        <v>185</v>
      </c>
    </row>
    <row r="7" spans="1:2">
      <c r="A7" s="4" t="s">
        <v>186</v>
      </c>
      <c r="B7" s="4" t="s">
        <v>187</v>
      </c>
    </row>
    <row r="8" spans="1:2">
      <c r="A8" s="4" t="s">
        <v>188</v>
      </c>
      <c r="B8" s="4" t="s">
        <v>189</v>
      </c>
    </row>
    <row r="9" spans="1:2">
      <c r="A9" s="4" t="s">
        <v>190</v>
      </c>
      <c r="B9" s="4" t="s">
        <v>191</v>
      </c>
    </row>
    <row r="10" spans="1:2">
      <c r="A10" s="4" t="s">
        <v>192</v>
      </c>
      <c r="B10" s="4" t="s">
        <v>193</v>
      </c>
    </row>
    <row r="11" spans="1:2">
      <c r="A11" s="4" t="s">
        <v>194</v>
      </c>
      <c r="B11" s="4" t="s">
        <v>195</v>
      </c>
    </row>
    <row r="12" spans="1:2">
      <c r="A12" s="4" t="s">
        <v>90</v>
      </c>
      <c r="B12" s="4" t="s">
        <v>196</v>
      </c>
    </row>
    <row r="13" spans="1:2">
      <c r="A13" s="4" t="s">
        <v>197</v>
      </c>
      <c r="B13" s="4" t="s">
        <v>198</v>
      </c>
    </row>
    <row r="14" spans="1:2">
      <c r="A14" s="4" t="s">
        <v>199</v>
      </c>
      <c r="B14" s="4" t="s">
        <v>200</v>
      </c>
    </row>
    <row r="15" spans="1:2">
      <c r="A15" s="4" t="s">
        <v>201</v>
      </c>
      <c r="B15" s="4" t="s">
        <v>202</v>
      </c>
    </row>
    <row r="16" spans="1:2">
      <c r="A16" s="4" t="s">
        <v>203</v>
      </c>
      <c r="B16" s="4" t="s">
        <v>203</v>
      </c>
    </row>
    <row r="17" spans="1:2">
      <c r="A17" s="4" t="s">
        <v>204</v>
      </c>
      <c r="B17" s="4" t="s">
        <v>205</v>
      </c>
    </row>
    <row r="18" spans="1:2">
      <c r="A18" s="4" t="s">
        <v>206</v>
      </c>
      <c r="B18"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17"/>
    <col customWidth="1" max="2" min="2" width="80"/>
  </cols>
  <sheetData>
    <row r="1" spans="1:2">
      <c r="A1" s="1" t="s">
        <v>212</v>
      </c>
      <c r="B1" s="2" t="s">
        <v>1</v>
      </c>
    </row>
    <row r="2" spans="1:2">
      <c r="B2" s="2" t="s">
        <v>2</v>
      </c>
    </row>
    <row r="3" spans="1:2">
      <c r="A3" s="3" t="s">
        <v>213</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4"/>
    <col customWidth="1" max="2" min="2" width="80"/>
  </cols>
  <sheetData>
    <row r="1" spans="1:2">
      <c r="A1" s="1" t="s">
        <v>218</v>
      </c>
      <c r="B1" s="2" t="s">
        <v>1</v>
      </c>
    </row>
    <row r="2" spans="1:2">
      <c r="B2" s="2" t="s">
        <v>2</v>
      </c>
    </row>
    <row r="3" spans="1:2">
      <c r="A3" s="3" t="s">
        <v>219</v>
      </c>
    </row>
    <row r="4" spans="1:2">
      <c r="A4" s="4" t="s">
        <v>220</v>
      </c>
      <c r="B4" s="4" t="s">
        <v>221</v>
      </c>
    </row>
    <row r="5" spans="1:2">
      <c r="A5" s="4" t="s">
        <v>222</v>
      </c>
      <c r="B5" s="4" t="s">
        <v>223</v>
      </c>
    </row>
    <row r="6" spans="1:2">
      <c r="A6" s="4" t="s">
        <v>224</v>
      </c>
      <c r="B6" s="4" t="s">
        <v>225</v>
      </c>
    </row>
    <row r="7" spans="1:2">
      <c r="A7" s="4" t="s">
        <v>226</v>
      </c>
      <c r="B7"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r="A1" s="1" t="s">
        <v>228</v>
      </c>
      <c r="B1" s="2" t="s">
        <v>1</v>
      </c>
    </row>
    <row r="2" spans="1:2">
      <c r="B2" s="2" t="s">
        <v>2</v>
      </c>
    </row>
    <row r="3" spans="1:2">
      <c r="A3" s="3" t="s">
        <v>229</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238</v>
      </c>
      <c r="B1" s="2" t="s">
        <v>1</v>
      </c>
    </row>
    <row r="2" spans="1:4">
      <c r="B2" s="2" t="s">
        <v>2</v>
      </c>
      <c r="C2" s="2" t="s">
        <v>30</v>
      </c>
      <c r="D2" s="2" t="s">
        <v>64</v>
      </c>
    </row>
    <row r="3" spans="1:4">
      <c r="A3" s="3" t="s">
        <v>138</v>
      </c>
    </row>
    <row r="4" spans="1:4">
      <c r="A4" s="4" t="s">
        <v>239</v>
      </c>
      <c r="B4" s="6" t="n">
        <v>87000000</v>
      </c>
      <c r="C4" s="6" t="n">
        <v>78000000</v>
      </c>
      <c r="D4" s="6" t="n">
        <v>71000000</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240</v>
      </c>
      <c r="B1" s="2" t="s">
        <v>2</v>
      </c>
      <c r="C1" s="2" t="s">
        <v>30</v>
      </c>
    </row>
    <row r="2" spans="1:3">
      <c r="A2" s="3" t="s">
        <v>241</v>
      </c>
    </row>
    <row r="3" spans="1:3">
      <c r="A3" s="4" t="s">
        <v>242</v>
      </c>
      <c r="B3" s="7" t="n">
        <v>0</v>
      </c>
      <c r="C3" s="7" t="n">
        <v>0</v>
      </c>
    </row>
    <row r="4" spans="1:3">
      <c r="A4" s="4" t="s">
        <v>243</v>
      </c>
      <c r="B4" s="6" t="n">
        <v>15799</v>
      </c>
      <c r="C4" s="6" t="n">
        <v>15799</v>
      </c>
    </row>
    <row r="5" spans="1:3">
      <c r="A5" s="4" t="s">
        <v>244</v>
      </c>
      <c r="B5" s="6" t="n">
        <v>18700</v>
      </c>
      <c r="C5" s="6" t="n">
        <v>18700</v>
      </c>
    </row>
    <row r="6" spans="1:3">
      <c r="A6" s="4" t="s">
        <v>245</v>
      </c>
      <c r="B6" s="6" t="n">
        <v>34499</v>
      </c>
      <c r="C6" s="6" t="n">
        <v>34499</v>
      </c>
    </row>
    <row r="7" spans="1:3">
      <c r="A7" s="4" t="s">
        <v>246</v>
      </c>
      <c r="B7" s="6" t="n">
        <v>-34499</v>
      </c>
      <c r="C7" s="6" t="n">
        <v>-34499</v>
      </c>
    </row>
    <row r="8" spans="1:3">
      <c r="A8" s="4" t="s">
        <v>247</v>
      </c>
      <c r="B8" s="7" t="n">
        <v>0</v>
      </c>
      <c r="C8" s="7" t="n">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r="1" spans="1:4">
      <c r="A1" s="1" t="s">
        <v>248</v>
      </c>
      <c r="B1" s="2" t="s">
        <v>1</v>
      </c>
    </row>
    <row r="2" spans="1:4">
      <c r="B2" s="2" t="s">
        <v>2</v>
      </c>
      <c r="C2" s="2" t="s">
        <v>30</v>
      </c>
      <c r="D2" s="2" t="s">
        <v>64</v>
      </c>
    </row>
    <row r="3" spans="1:4">
      <c r="A3" s="3" t="s">
        <v>249</v>
      </c>
    </row>
    <row r="4" spans="1:4">
      <c r="A4" s="4" t="s">
        <v>250</v>
      </c>
      <c r="B4" s="7" t="n">
        <v>0</v>
      </c>
      <c r="C4" s="7" t="n">
        <v>0</v>
      </c>
      <c r="D4" s="7" t="n">
        <v>0</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5</v>
      </c>
      <c r="B1" s="2" t="s">
        <v>2</v>
      </c>
      <c r="C1" s="2" t="s">
        <v>30</v>
      </c>
    </row>
    <row r="2" spans="1:3">
      <c r="A2" s="3" t="s">
        <v>56</v>
      </c>
    </row>
    <row r="3" spans="1:3">
      <c r="A3" s="4" t="s">
        <v>57</v>
      </c>
      <c r="B3" s="8" t="n">
        <v>0.001</v>
      </c>
      <c r="C3" s="8" t="n">
        <v>0.001</v>
      </c>
    </row>
    <row r="4" spans="1:3">
      <c r="A4" s="4" t="s">
        <v>58</v>
      </c>
      <c r="B4" s="6" t="n">
        <v>10000000</v>
      </c>
      <c r="C4" s="6" t="n">
        <v>10000000</v>
      </c>
    </row>
    <row r="5" spans="1:3">
      <c r="A5" s="4" t="s">
        <v>59</v>
      </c>
      <c r="B5" s="8" t="n">
        <v>0.001</v>
      </c>
      <c r="C5" s="8" t="n">
        <v>0.001</v>
      </c>
    </row>
    <row r="6" spans="1:3">
      <c r="A6" s="4" t="s">
        <v>60</v>
      </c>
      <c r="B6" s="6" t="n">
        <v>240000000</v>
      </c>
      <c r="C6" s="6" t="n">
        <v>240000000</v>
      </c>
    </row>
    <row r="7" spans="1:3">
      <c r="A7" s="4" t="s">
        <v>61</v>
      </c>
      <c r="B7" s="6" t="n">
        <v>87488413</v>
      </c>
      <c r="C7" s="6" t="n">
        <v>86138413</v>
      </c>
    </row>
    <row r="8" spans="1:3">
      <c r="A8" s="4" t="s">
        <v>62</v>
      </c>
      <c r="B8" s="6" t="n">
        <v>87488413</v>
      </c>
      <c r="C8" s="6" t="n">
        <v>8613841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251</v>
      </c>
      <c r="B1" s="2" t="s">
        <v>2</v>
      </c>
      <c r="C1" s="2" t="s">
        <v>30</v>
      </c>
    </row>
    <row r="2" spans="1:3">
      <c r="A2" s="3" t="s">
        <v>214</v>
      </c>
    </row>
    <row r="3" spans="1:3">
      <c r="A3" s="4" t="s">
        <v>252</v>
      </c>
      <c r="B3" s="7" t="n">
        <v>2937447</v>
      </c>
      <c r="C3" s="7" t="n">
        <v>2846947</v>
      </c>
    </row>
    <row r="4" spans="1:3">
      <c r="A4" s="4" t="s">
        <v>253</v>
      </c>
      <c r="B4" s="6" t="n">
        <v>-2852447</v>
      </c>
      <c r="C4" s="6" t="n">
        <v>-2846947</v>
      </c>
    </row>
    <row r="5" spans="1:3">
      <c r="A5" s="4" t="s">
        <v>254</v>
      </c>
      <c r="B5" s="6" t="n">
        <v>85000</v>
      </c>
      <c r="C5" s="6" t="n">
        <v>0</v>
      </c>
    </row>
    <row r="6" spans="1:3">
      <c r="A6" s="4" t="s">
        <v>255</v>
      </c>
    </row>
    <row r="7" spans="1:3">
      <c r="A7" s="3" t="s">
        <v>214</v>
      </c>
    </row>
    <row r="8" spans="1:3">
      <c r="A8" s="4" t="s">
        <v>252</v>
      </c>
      <c r="B8" s="6" t="n">
        <v>199790</v>
      </c>
      <c r="C8" s="6" t="n">
        <v>224738</v>
      </c>
    </row>
    <row r="9" spans="1:3">
      <c r="A9" s="4" t="s">
        <v>256</v>
      </c>
    </row>
    <row r="10" spans="1:3">
      <c r="A10" s="3" t="s">
        <v>214</v>
      </c>
    </row>
    <row r="11" spans="1:3">
      <c r="A11" s="4" t="s">
        <v>252</v>
      </c>
      <c r="B11" s="6" t="n">
        <v>1874074</v>
      </c>
      <c r="C11" s="6" t="n">
        <v>1861003</v>
      </c>
    </row>
    <row r="12" spans="1:3">
      <c r="A12" s="4" t="s">
        <v>257</v>
      </c>
    </row>
    <row r="13" spans="1:3">
      <c r="A13" s="3" t="s">
        <v>214</v>
      </c>
    </row>
    <row r="14" spans="1:3">
      <c r="A14" s="4" t="s">
        <v>252</v>
      </c>
      <c r="B14" s="6" t="n">
        <v>77696</v>
      </c>
      <c r="C14" s="6" t="n">
        <v>77696</v>
      </c>
    </row>
    <row r="15" spans="1:3">
      <c r="A15" s="4" t="s">
        <v>258</v>
      </c>
    </row>
    <row r="16" spans="1:3">
      <c r="A16" s="3" t="s">
        <v>214</v>
      </c>
    </row>
    <row r="17" spans="1:3">
      <c r="A17" s="4" t="s">
        <v>252</v>
      </c>
      <c r="B17" s="6" t="n">
        <v>583510</v>
      </c>
      <c r="C17" s="6" t="n">
        <v>583510</v>
      </c>
    </row>
    <row r="18" spans="1:3">
      <c r="A18" s="4" t="s">
        <v>259</v>
      </c>
    </row>
    <row r="19" spans="1:3">
      <c r="A19" s="3" t="s">
        <v>214</v>
      </c>
    </row>
    <row r="20" spans="1:3">
      <c r="A20" s="4" t="s">
        <v>252</v>
      </c>
      <c r="B20" s="6" t="n">
        <v>100000</v>
      </c>
      <c r="C20" s="6" t="n">
        <v>100000</v>
      </c>
    </row>
    <row r="21" spans="1:3">
      <c r="A21" s="4" t="s">
        <v>260</v>
      </c>
    </row>
    <row r="22" spans="1:3">
      <c r="A22" s="3" t="s">
        <v>214</v>
      </c>
    </row>
    <row r="23" spans="1:3">
      <c r="A23" s="4" t="s">
        <v>252</v>
      </c>
      <c r="B23" s="6" t="n">
        <v>17377</v>
      </c>
      <c r="C23" s="6" t="n">
        <v>0</v>
      </c>
    </row>
    <row r="24" spans="1:3">
      <c r="A24" s="4" t="s">
        <v>261</v>
      </c>
    </row>
    <row r="25" spans="1:3">
      <c r="A25" s="3" t="s">
        <v>214</v>
      </c>
    </row>
    <row r="26" spans="1:3">
      <c r="A26" s="4" t="s">
        <v>252</v>
      </c>
      <c r="B26" s="7" t="n">
        <v>85000</v>
      </c>
      <c r="C26" s="7" t="n">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36"/>
    <col customWidth="1" max="2" min="2" width="16"/>
    <col customWidth="1" max="3" min="3" width="14"/>
    <col customWidth="1" max="4" min="4" width="14"/>
  </cols>
  <sheetData>
    <row r="1" spans="1:4">
      <c r="A1" s="1" t="s">
        <v>262</v>
      </c>
      <c r="B1" s="2" t="s">
        <v>1</v>
      </c>
    </row>
    <row r="2" spans="1:4">
      <c r="B2" s="2" t="s">
        <v>2</v>
      </c>
      <c r="C2" s="2" t="s">
        <v>30</v>
      </c>
      <c r="D2" s="2" t="s">
        <v>64</v>
      </c>
    </row>
    <row r="3" spans="1:4">
      <c r="A3" s="4" t="s">
        <v>263</v>
      </c>
      <c r="B3" s="6" t="n">
        <v>22447221</v>
      </c>
      <c r="C3" s="6" t="n">
        <v>17275077</v>
      </c>
      <c r="D3" s="6" t="n">
        <v>13925296</v>
      </c>
    </row>
    <row r="4" spans="1:4">
      <c r="A4" s="4" t="s">
        <v>264</v>
      </c>
    </row>
    <row r="5" spans="1:4">
      <c r="A5" s="4" t="s">
        <v>263</v>
      </c>
      <c r="B5" s="6" t="n">
        <v>842221</v>
      </c>
      <c r="C5" s="6" t="n">
        <v>798649</v>
      </c>
      <c r="D5" s="6" t="n">
        <v>1628126</v>
      </c>
    </row>
    <row r="6" spans="1:4">
      <c r="A6" s="4" t="s">
        <v>265</v>
      </c>
      <c r="B6" s="9" t="n">
        <v>0.3</v>
      </c>
    </row>
    <row r="7" spans="1:4">
      <c r="A7" s="4" t="s">
        <v>266</v>
      </c>
    </row>
    <row r="8" spans="1:4">
      <c r="A8" s="4" t="s">
        <v>263</v>
      </c>
      <c r="B8" s="6" t="n">
        <v>0</v>
      </c>
      <c r="C8" s="6" t="n">
        <v>571428</v>
      </c>
      <c r="D8" s="6" t="n">
        <v>1667170</v>
      </c>
    </row>
    <row r="9" spans="1:4">
      <c r="A9" s="4" t="s">
        <v>265</v>
      </c>
      <c r="B9" s="9" t="n">
        <v>0.35</v>
      </c>
    </row>
    <row r="10" spans="1:4">
      <c r="A10" s="4" t="s">
        <v>261</v>
      </c>
    </row>
    <row r="11" spans="1:4">
      <c r="A11" s="4" t="s">
        <v>263</v>
      </c>
      <c r="B11" s="6" t="n">
        <v>2550000</v>
      </c>
      <c r="C11" s="6" t="n">
        <v>0</v>
      </c>
      <c r="D11" s="6" t="n">
        <v>0</v>
      </c>
    </row>
    <row r="12" spans="1:4">
      <c r="A12" s="4" t="s">
        <v>265</v>
      </c>
      <c r="B12" s="9" t="n">
        <v>0.15</v>
      </c>
    </row>
    <row r="13" spans="1:4">
      <c r="A13" s="4" t="s">
        <v>267</v>
      </c>
    </row>
    <row r="14" spans="1:4">
      <c r="A14" s="4" t="s">
        <v>263</v>
      </c>
      <c r="B14" s="6" t="n">
        <v>16605000</v>
      </c>
      <c r="C14" s="6" t="n">
        <v>13605000</v>
      </c>
      <c r="D14" s="6" t="n">
        <v>6180000</v>
      </c>
    </row>
    <row r="15" spans="1:4">
      <c r="A15" s="4" t="s">
        <v>265</v>
      </c>
      <c r="B15" s="9" t="n">
        <v>0.15</v>
      </c>
    </row>
    <row r="16" spans="1:4">
      <c r="A16" s="4" t="s">
        <v>268</v>
      </c>
    </row>
    <row r="17" spans="1:4">
      <c r="A17" s="4" t="s">
        <v>263</v>
      </c>
      <c r="B17" s="6" t="n">
        <v>2300000</v>
      </c>
      <c r="C17" s="6" t="n">
        <v>2300000</v>
      </c>
      <c r="D17" s="6" t="n">
        <v>2150000</v>
      </c>
    </row>
    <row r="18" spans="1:4">
      <c r="A18" s="4" t="s">
        <v>265</v>
      </c>
      <c r="B18" s="9" t="n">
        <v>0.05</v>
      </c>
    </row>
    <row r="19" spans="1:4">
      <c r="A19" s="4" t="s">
        <v>269</v>
      </c>
    </row>
    <row r="20" spans="1:4">
      <c r="A20" s="4" t="s">
        <v>263</v>
      </c>
      <c r="B20" s="6" t="n">
        <v>150000</v>
      </c>
      <c r="C20" s="6" t="n">
        <v>0</v>
      </c>
      <c r="D20" s="6" t="n">
        <v>0</v>
      </c>
    </row>
    <row r="21" spans="1:4">
      <c r="A21" s="4" t="s">
        <v>265</v>
      </c>
      <c r="B21" s="9" t="n">
        <v>0.1</v>
      </c>
    </row>
    <row r="22" spans="1:4">
      <c r="A22" s="4" t="s">
        <v>270</v>
      </c>
    </row>
    <row r="23" spans="1:4">
      <c r="A23" s="4" t="s">
        <v>263</v>
      </c>
      <c r="B23" s="6" t="n">
        <v>0</v>
      </c>
      <c r="C23" s="6" t="n">
        <v>0</v>
      </c>
      <c r="D23" s="6" t="n">
        <v>1800000</v>
      </c>
    </row>
    <row r="24" spans="1:4">
      <c r="A24" s="4" t="s">
        <v>265</v>
      </c>
      <c r="B24" s="9" t="n">
        <v>0.11</v>
      </c>
    </row>
    <row r="25" spans="1:4">
      <c r="A25" s="4" t="s">
        <v>271</v>
      </c>
    </row>
    <row r="26" spans="1:4">
      <c r="A26" s="4" t="s">
        <v>263</v>
      </c>
      <c r="B26" s="6" t="n">
        <v>0</v>
      </c>
      <c r="C26" s="6" t="n">
        <v>0</v>
      </c>
      <c r="D26" s="6" t="n">
        <v>500000</v>
      </c>
    </row>
    <row r="27" spans="1:4">
      <c r="A27" s="4" t="s">
        <v>265</v>
      </c>
      <c r="B27" s="9" t="n">
        <v>0.1</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272</v>
      </c>
      <c r="B1" s="2" t="s">
        <v>2</v>
      </c>
      <c r="C1" s="2" t="s">
        <v>30</v>
      </c>
    </row>
    <row r="2" spans="1:3">
      <c r="A2" s="3" t="s">
        <v>273</v>
      </c>
    </row>
    <row r="3" spans="1:3">
      <c r="A3" s="4" t="s">
        <v>274</v>
      </c>
      <c r="B3" s="7" t="n">
        <v>48000</v>
      </c>
    </row>
    <row r="4" spans="1:3">
      <c r="A4" s="4" t="s">
        <v>275</v>
      </c>
      <c r="B4" s="6" t="n">
        <v>33000</v>
      </c>
      <c r="C4" s="7" t="n">
        <v>31000</v>
      </c>
    </row>
    <row r="5" spans="1:3">
      <c r="A5" s="4" t="s">
        <v>276</v>
      </c>
      <c r="B5" s="7" t="n">
        <v>677000</v>
      </c>
      <c r="C5" s="7" t="n">
        <v>557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48"/>
    <col customWidth="1" max="2" min="2" width="17"/>
    <col customWidth="1" max="3" min="3" width="14"/>
    <col customWidth="1" max="4" min="4" width="25"/>
  </cols>
  <sheetData>
    <row r="1" spans="1:4">
      <c r="A1" s="1" t="s">
        <v>277</v>
      </c>
      <c r="B1" s="2" t="s">
        <v>1</v>
      </c>
    </row>
    <row r="2" spans="1:4">
      <c r="B2" s="2" t="s">
        <v>2</v>
      </c>
      <c r="C2" s="2" t="s">
        <v>30</v>
      </c>
      <c r="D2" s="2" t="s">
        <v>64</v>
      </c>
    </row>
    <row r="3" spans="1:4">
      <c r="A3" s="4" t="s">
        <v>278</v>
      </c>
      <c r="D3" s="4" t="s">
        <v>279</v>
      </c>
    </row>
    <row r="4" spans="1:4">
      <c r="A4" s="4" t="s">
        <v>280</v>
      </c>
      <c r="B4" s="4" t="s">
        <v>281</v>
      </c>
      <c r="C4" s="4" t="s">
        <v>282</v>
      </c>
    </row>
    <row r="5" spans="1:4">
      <c r="A5" s="4" t="s">
        <v>283</v>
      </c>
      <c r="D5" s="4" t="s">
        <v>284</v>
      </c>
    </row>
    <row r="6" spans="1:4">
      <c r="A6" s="4" t="s">
        <v>285</v>
      </c>
      <c r="B6" s="4" t="s">
        <v>282</v>
      </c>
      <c r="C6" s="4" t="s">
        <v>282</v>
      </c>
      <c r="D6" s="4" t="s">
        <v>282</v>
      </c>
    </row>
    <row r="7" spans="1:4">
      <c r="A7" s="4" t="s">
        <v>286</v>
      </c>
      <c r="D7" s="4" t="s">
        <v>287</v>
      </c>
    </row>
    <row r="8" spans="1:4">
      <c r="A8" s="4" t="s">
        <v>288</v>
      </c>
      <c r="B8" s="4" t="s">
        <v>289</v>
      </c>
      <c r="C8" s="4" t="s">
        <v>282</v>
      </c>
    </row>
    <row r="9" spans="1:4">
      <c r="A9" s="4" t="s">
        <v>290</v>
      </c>
      <c r="D9" s="4" t="s">
        <v>291</v>
      </c>
    </row>
    <row r="10" spans="1:4">
      <c r="A10" s="4" t="s">
        <v>292</v>
      </c>
      <c r="B10" s="4" t="s">
        <v>293</v>
      </c>
      <c r="C10" s="4" t="s">
        <v>294</v>
      </c>
    </row>
    <row r="11" spans="1:4">
      <c r="A11" s="4" t="s">
        <v>295</v>
      </c>
      <c r="B11" s="7" t="n">
        <v>0</v>
      </c>
      <c r="C11" s="7" t="n">
        <v>0</v>
      </c>
      <c r="D11" s="7" t="n">
        <v>0</v>
      </c>
    </row>
    <row r="12" spans="1:4">
      <c r="A12" s="4" t="s">
        <v>296</v>
      </c>
    </row>
    <row r="13" spans="1:4">
      <c r="A13" s="4" t="s">
        <v>292</v>
      </c>
      <c r="D13" s="4" t="s">
        <v>297</v>
      </c>
    </row>
    <row r="14" spans="1:4">
      <c r="A14" s="4" t="s">
        <v>298</v>
      </c>
    </row>
    <row r="15" spans="1:4">
      <c r="A15" s="4" t="s">
        <v>292</v>
      </c>
      <c r="D15" s="4" t="s">
        <v>299</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r="1" spans="1:4">
      <c r="A1" s="1" t="s">
        <v>300</v>
      </c>
      <c r="B1" s="2" t="s">
        <v>1</v>
      </c>
    </row>
    <row r="2" spans="1:4">
      <c r="B2" s="2" t="s">
        <v>2</v>
      </c>
      <c r="C2" s="2" t="s">
        <v>30</v>
      </c>
      <c r="D2" s="2" t="s">
        <v>64</v>
      </c>
    </row>
    <row r="3" spans="1:4">
      <c r="A3" s="3" t="s">
        <v>301</v>
      </c>
    </row>
    <row r="4" spans="1:4">
      <c r="A4" s="4" t="s">
        <v>302</v>
      </c>
      <c r="B4" s="7" t="n">
        <v>0</v>
      </c>
      <c r="C4" s="7" t="n">
        <v>2128</v>
      </c>
      <c r="D4" s="7" t="n">
        <v>6470</v>
      </c>
    </row>
    <row r="5" spans="1:4">
      <c r="A5" s="4" t="s">
        <v>216</v>
      </c>
      <c r="B5" s="6" t="n">
        <v>0</v>
      </c>
      <c r="C5" s="6" t="n">
        <v>0</v>
      </c>
      <c r="D5" s="6" t="n">
        <v>0</v>
      </c>
    </row>
    <row r="6" spans="1:4">
      <c r="A6" s="4" t="s">
        <v>303</v>
      </c>
      <c r="B6" s="6" t="n">
        <v>0</v>
      </c>
      <c r="C6" s="6" t="n">
        <v>2128</v>
      </c>
      <c r="D6" s="6" t="n">
        <v>6470</v>
      </c>
    </row>
    <row r="7" spans="1:4">
      <c r="A7" s="4" t="s">
        <v>304</v>
      </c>
      <c r="B7" s="6" t="n">
        <v>0</v>
      </c>
      <c r="C7" s="6" t="n">
        <v>0</v>
      </c>
      <c r="D7" s="6" t="n">
        <v>0</v>
      </c>
    </row>
    <row r="8" spans="1:4">
      <c r="A8" s="4" t="s">
        <v>305</v>
      </c>
      <c r="B8" s="7" t="n">
        <v>0</v>
      </c>
      <c r="C8" s="7" t="n">
        <v>2128</v>
      </c>
      <c r="D8" s="7" t="n">
        <v>647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6"/>
    <col customWidth="1" max="2" min="2" width="80"/>
    <col customWidth="1" max="3" min="3" width="16"/>
    <col customWidth="1" max="4" min="4" width="14"/>
    <col customWidth="1" max="5" min="5" width="14"/>
  </cols>
  <sheetData>
    <row r="1" spans="1:5">
      <c r="A1" s="1" t="s">
        <v>306</v>
      </c>
      <c r="C1" s="2" t="s">
        <v>1</v>
      </c>
    </row>
    <row r="2" spans="1:5">
      <c r="C2" s="2" t="s">
        <v>2</v>
      </c>
      <c r="D2" s="2" t="s">
        <v>30</v>
      </c>
      <c r="E2" s="2" t="s">
        <v>64</v>
      </c>
    </row>
    <row r="3" spans="1:5">
      <c r="A3" s="3" t="s">
        <v>307</v>
      </c>
    </row>
    <row r="4" spans="1:5">
      <c r="A4" s="4" t="s">
        <v>308</v>
      </c>
      <c r="C4" s="6" t="n">
        <v>11947000</v>
      </c>
      <c r="D4" s="6" t="n">
        <v>11947000</v>
      </c>
      <c r="E4" s="6" t="n">
        <v>10242000</v>
      </c>
    </row>
    <row r="5" spans="1:5">
      <c r="A5" s="4" t="s">
        <v>309</v>
      </c>
      <c r="C5" s="6" t="n">
        <v>350000</v>
      </c>
      <c r="D5" s="4" t="s">
        <v>85</v>
      </c>
      <c r="E5" s="6" t="n">
        <v>2000000</v>
      </c>
    </row>
    <row r="6" spans="1:5">
      <c r="A6" s="4" t="s">
        <v>310</v>
      </c>
      <c r="C6" s="6" t="n">
        <v>-100000</v>
      </c>
      <c r="D6" s="4" t="s">
        <v>85</v>
      </c>
      <c r="E6" s="6" t="n">
        <v>-295000</v>
      </c>
    </row>
    <row r="7" spans="1:5">
      <c r="A7" s="4" t="s">
        <v>311</v>
      </c>
      <c r="C7" s="6" t="n">
        <v>12197000</v>
      </c>
      <c r="D7" s="6" t="n">
        <v>11947000</v>
      </c>
      <c r="E7" s="6" t="n">
        <v>11947000</v>
      </c>
    </row>
    <row r="8" spans="1:5">
      <c r="A8" s="4" t="s">
        <v>312</v>
      </c>
      <c r="C8" s="6" t="n">
        <v>11688667</v>
      </c>
    </row>
    <row r="9" spans="1:5">
      <c r="A9" s="4" t="s">
        <v>313</v>
      </c>
      <c r="C9" s="9" t="n">
        <v>0.1</v>
      </c>
      <c r="D9" s="9" t="n">
        <v>0.1</v>
      </c>
      <c r="E9" s="9" t="n">
        <v>0.11</v>
      </c>
    </row>
    <row r="10" spans="1:5">
      <c r="A10" s="4" t="s">
        <v>314</v>
      </c>
      <c r="C10" s="10" t="n">
        <v>0.1</v>
      </c>
      <c r="D10" s="4" t="s">
        <v>85</v>
      </c>
      <c r="E10" s="10" t="n">
        <v>0.06</v>
      </c>
    </row>
    <row r="11" spans="1:5">
      <c r="A11" s="4" t="s">
        <v>315</v>
      </c>
      <c r="C11" s="10" t="n">
        <v>0.58</v>
      </c>
      <c r="D11" s="4" t="s">
        <v>85</v>
      </c>
      <c r="E11" s="10" t="n">
        <v>0.09</v>
      </c>
    </row>
    <row r="12" spans="1:5">
      <c r="A12" s="4" t="s">
        <v>316</v>
      </c>
      <c r="C12" s="10" t="n">
        <v>0.1</v>
      </c>
      <c r="D12" s="9" t="n">
        <v>0.1</v>
      </c>
      <c r="E12" s="10" t="n">
        <v>0.1</v>
      </c>
    </row>
    <row r="13" spans="1:5">
      <c r="A13" s="4" t="s">
        <v>317</v>
      </c>
      <c r="C13" s="10" t="n">
        <v>0.1</v>
      </c>
    </row>
    <row r="14" spans="1:5">
      <c r="A14" s="4" t="s">
        <v>318</v>
      </c>
      <c r="B14" s="4" t="s">
        <v>319</v>
      </c>
      <c r="C14" s="6" t="n">
        <v>0</v>
      </c>
      <c r="D14" s="6" t="n">
        <v>0</v>
      </c>
      <c r="E14" s="6" t="n">
        <v>0</v>
      </c>
    </row>
    <row r="15" spans="1:5">
      <c r="A15" s="4" t="s">
        <v>320</v>
      </c>
      <c r="B15" s="4" t="s">
        <v>319</v>
      </c>
      <c r="C15" s="6" t="n">
        <v>0</v>
      </c>
      <c r="D15" s="7" t="n">
        <v>0</v>
      </c>
      <c r="E15" s="7" t="n">
        <v>0</v>
      </c>
    </row>
    <row r="16" spans="1:5">
      <c r="A16" s="4" t="s">
        <v>321</v>
      </c>
      <c r="B16" s="4" t="s">
        <v>319</v>
      </c>
      <c r="C16" s="7" t="n">
        <v>0</v>
      </c>
    </row>
    <row r="17" spans="1:5">
      <c r="A17" t="n"/>
    </row>
    <row r="18" spans="1:5">
      <c r="A18" s="4" t="s">
        <v>319</v>
      </c>
      <c r="B18" s="4" t="s">
        <v>322</v>
      </c>
    </row>
  </sheetData>
  <mergeCells count="4">
    <mergeCell ref="A1:B2"/>
    <mergeCell ref="C1:E1"/>
    <mergeCell ref="A17:D17"/>
    <mergeCell ref="B18:D18"/>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323</v>
      </c>
      <c r="B1" s="2" t="s">
        <v>1</v>
      </c>
    </row>
    <row r="2" spans="1:4">
      <c r="B2" s="2" t="s">
        <v>2</v>
      </c>
      <c r="C2" s="2" t="s">
        <v>30</v>
      </c>
      <c r="D2" s="2" t="s">
        <v>64</v>
      </c>
    </row>
    <row r="3" spans="1:4">
      <c r="A3" s="3" t="s">
        <v>324</v>
      </c>
    </row>
    <row r="4" spans="1:4">
      <c r="A4" s="4" t="s">
        <v>325</v>
      </c>
      <c r="B4" s="6" t="n">
        <v>1320000</v>
      </c>
      <c r="C4" s="6" t="n">
        <v>1470000</v>
      </c>
      <c r="D4" s="6" t="n">
        <v>1470000</v>
      </c>
    </row>
    <row r="5" spans="1:4">
      <c r="A5" s="4" t="s">
        <v>309</v>
      </c>
      <c r="B5" s="6" t="n">
        <v>0</v>
      </c>
      <c r="C5" s="6" t="n">
        <v>0</v>
      </c>
      <c r="D5" s="6" t="n">
        <v>0</v>
      </c>
    </row>
    <row r="6" spans="1:4">
      <c r="A6" s="4" t="s">
        <v>310</v>
      </c>
      <c r="B6" s="6" t="n">
        <v>-150000</v>
      </c>
      <c r="C6" s="6" t="n">
        <v>-150000</v>
      </c>
      <c r="D6" s="6" t="n">
        <v>0</v>
      </c>
    </row>
    <row r="7" spans="1:4">
      <c r="A7" s="4" t="s">
        <v>326</v>
      </c>
      <c r="B7" s="6" t="n">
        <v>1170000</v>
      </c>
      <c r="C7" s="6" t="n">
        <v>1320000</v>
      </c>
      <c r="D7" s="6" t="n">
        <v>1470000</v>
      </c>
    </row>
    <row r="8" spans="1:4">
      <c r="A8" s="3" t="s">
        <v>327</v>
      </c>
    </row>
    <row r="9" spans="1:4">
      <c r="A9" s="4" t="s">
        <v>328</v>
      </c>
      <c r="B9" s="9" t="n">
        <v>0.1</v>
      </c>
      <c r="C9" s="9" t="n">
        <v>0.1</v>
      </c>
      <c r="D9" s="9" t="n">
        <v>0.1</v>
      </c>
    </row>
    <row r="10" spans="1:4">
      <c r="A10" s="4" t="s">
        <v>329</v>
      </c>
      <c r="D10" s="6" t="n">
        <v>0</v>
      </c>
    </row>
    <row r="11" spans="1:4">
      <c r="A11" s="4" t="s">
        <v>330</v>
      </c>
      <c r="B11" s="10" t="n">
        <v>0.1</v>
      </c>
      <c r="C11" s="10" t="n">
        <v>0.1</v>
      </c>
      <c r="D11" s="6" t="n">
        <v>0</v>
      </c>
    </row>
    <row r="12" spans="1:4">
      <c r="A12" s="4" t="s">
        <v>331</v>
      </c>
      <c r="B12" s="9" t="n">
        <v>0.1</v>
      </c>
      <c r="C12" s="9" t="n">
        <v>0.1</v>
      </c>
      <c r="D12" s="9" t="n">
        <v>0.1</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27"/>
    <col customWidth="1" max="2" min="2" width="21"/>
  </cols>
  <sheetData>
    <row r="1" spans="1:2">
      <c r="A1" s="1" t="s">
        <v>332</v>
      </c>
      <c r="B1" s="2" t="s">
        <v>333</v>
      </c>
    </row>
    <row r="2" spans="1:2">
      <c r="A2" s="4" t="s">
        <v>334</v>
      </c>
      <c r="B2" s="7" t="n">
        <v>1936000</v>
      </c>
    </row>
    <row r="3" spans="1:2">
      <c r="A3" s="11" t="n">
        <v>2026</v>
      </c>
    </row>
    <row r="4" spans="1:2">
      <c r="A4" s="4" t="s">
        <v>334</v>
      </c>
      <c r="B4" s="6" t="n">
        <v>18000</v>
      </c>
    </row>
    <row r="5" spans="1:2">
      <c r="A5" s="11" t="n">
        <v>2027</v>
      </c>
    </row>
    <row r="6" spans="1:2">
      <c r="A6" s="4" t="s">
        <v>334</v>
      </c>
      <c r="B6" s="6" t="n">
        <v>149000</v>
      </c>
    </row>
    <row r="7" spans="1:2">
      <c r="A7" s="11" t="n">
        <v>2028</v>
      </c>
    </row>
    <row r="8" spans="1:2">
      <c r="A8" s="4" t="s">
        <v>334</v>
      </c>
      <c r="B8" s="6" t="n">
        <v>669000</v>
      </c>
    </row>
    <row r="9" spans="1:2">
      <c r="A9" s="11" t="n">
        <v>2029</v>
      </c>
    </row>
    <row r="10" spans="1:2">
      <c r="A10" s="4" t="s">
        <v>334</v>
      </c>
      <c r="B10" s="6" t="n">
        <v>928000</v>
      </c>
    </row>
    <row r="11" spans="1:2">
      <c r="A11" s="11" t="n">
        <v>2030</v>
      </c>
    </row>
    <row r="12" spans="1:2">
      <c r="A12" s="4" t="s">
        <v>334</v>
      </c>
      <c r="B12" s="6" t="n">
        <v>28000</v>
      </c>
    </row>
    <row r="13" spans="1:2">
      <c r="A13" s="11" t="n">
        <v>2032</v>
      </c>
    </row>
    <row r="14" spans="1:2">
      <c r="A14" s="4" t="s">
        <v>334</v>
      </c>
      <c r="B14" s="6" t="n">
        <v>51000</v>
      </c>
    </row>
    <row r="15" spans="1:2">
      <c r="A15" s="11" t="n">
        <v>2033</v>
      </c>
    </row>
    <row r="16" spans="1:2">
      <c r="A16" s="4" t="s">
        <v>334</v>
      </c>
      <c r="B16" s="6" t="n">
        <v>52000</v>
      </c>
    </row>
    <row r="17" spans="1:2">
      <c r="A17" s="11" t="n">
        <v>2034</v>
      </c>
    </row>
    <row r="18" spans="1:2">
      <c r="A18" s="4" t="s">
        <v>334</v>
      </c>
      <c r="B18" s="6" t="n">
        <v>18000</v>
      </c>
    </row>
    <row r="19" spans="1:2">
      <c r="A19" s="11" t="n">
        <v>2035</v>
      </c>
    </row>
    <row r="20" spans="1:2">
      <c r="A20" s="4" t="s">
        <v>334</v>
      </c>
      <c r="B20" s="7" t="n">
        <v>23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335</v>
      </c>
      <c r="B1" s="2" t="s">
        <v>2</v>
      </c>
      <c r="C1" s="2" t="s">
        <v>30</v>
      </c>
    </row>
    <row r="2" spans="1:3">
      <c r="A2" s="3" t="s">
        <v>336</v>
      </c>
    </row>
    <row r="3" spans="1:3">
      <c r="A3" s="4" t="s">
        <v>337</v>
      </c>
      <c r="B3" s="7" t="n">
        <v>975000</v>
      </c>
      <c r="C3" s="7" t="n">
        <v>930000</v>
      </c>
    </row>
    <row r="4" spans="1:3">
      <c r="A4" s="4" t="s">
        <v>338</v>
      </c>
      <c r="B4" s="6" t="n">
        <v>799000</v>
      </c>
      <c r="C4" s="6" t="n">
        <v>790000</v>
      </c>
    </row>
    <row r="5" spans="1:3">
      <c r="A5" s="4" t="s">
        <v>339</v>
      </c>
      <c r="B5" s="6" t="n">
        <v>1687000</v>
      </c>
      <c r="C5" s="6" t="n">
        <v>1487000</v>
      </c>
    </row>
    <row r="6" spans="1:3">
      <c r="A6" s="4" t="s">
        <v>340</v>
      </c>
      <c r="B6" s="6" t="n">
        <v>312000</v>
      </c>
      <c r="C6" s="6" t="n">
        <v>312000</v>
      </c>
    </row>
    <row r="7" spans="1:3">
      <c r="A7" s="4" t="s">
        <v>341</v>
      </c>
      <c r="B7" s="6" t="n">
        <v>6000</v>
      </c>
      <c r="C7" s="6" t="n">
        <v>6000</v>
      </c>
    </row>
    <row r="8" spans="1:3">
      <c r="A8" s="4" t="s">
        <v>247</v>
      </c>
      <c r="B8" s="6" t="n">
        <v>3779000</v>
      </c>
      <c r="C8" s="6" t="n">
        <v>3525000</v>
      </c>
    </row>
    <row r="9" spans="1:3">
      <c r="A9" s="4" t="s">
        <v>342</v>
      </c>
      <c r="B9" s="6" t="n">
        <v>-3779000</v>
      </c>
      <c r="C9" s="6" t="n">
        <v>-3525000</v>
      </c>
    </row>
    <row r="10" spans="1:3">
      <c r="A10" s="4" t="s">
        <v>343</v>
      </c>
      <c r="B10" s="7" t="n">
        <v>0</v>
      </c>
      <c r="C10" s="7" t="n">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r="A1" s="1" t="s">
        <v>344</v>
      </c>
      <c r="B1" s="2" t="s">
        <v>1</v>
      </c>
    </row>
    <row r="2" spans="1:4">
      <c r="B2" s="2" t="s">
        <v>2</v>
      </c>
      <c r="C2" s="2" t="s">
        <v>30</v>
      </c>
      <c r="D2" s="2" t="s">
        <v>64</v>
      </c>
    </row>
    <row r="3" spans="1:4">
      <c r="A3" s="3" t="s">
        <v>345</v>
      </c>
    </row>
    <row r="4" spans="1:4">
      <c r="A4" s="4" t="s">
        <v>346</v>
      </c>
      <c r="B4" s="7" t="n">
        <v>254000</v>
      </c>
      <c r="C4" s="7" t="n">
        <v>278000</v>
      </c>
      <c r="D4" s="7" t="n">
        <v>256000</v>
      </c>
    </row>
    <row r="5" spans="1:4">
      <c r="A5" s="4" t="s">
        <v>343</v>
      </c>
      <c r="B5" s="7" t="n">
        <v>799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r="1" spans="1:4">
      <c r="A1" s="1" t="s">
        <v>63</v>
      </c>
      <c r="B1" s="2" t="s">
        <v>1</v>
      </c>
    </row>
    <row r="2" spans="1:4">
      <c r="B2" s="2" t="s">
        <v>2</v>
      </c>
      <c r="C2" s="2" t="s">
        <v>30</v>
      </c>
      <c r="D2" s="2" t="s">
        <v>64</v>
      </c>
    </row>
    <row r="3" spans="1:4">
      <c r="A3" s="3" t="s">
        <v>65</v>
      </c>
    </row>
    <row r="4" spans="1:4">
      <c r="A4" s="4" t="s">
        <v>66</v>
      </c>
      <c r="B4" s="7" t="n">
        <v>363933</v>
      </c>
      <c r="C4" s="7" t="n">
        <v>425842</v>
      </c>
      <c r="D4" s="7" t="n">
        <v>385719</v>
      </c>
    </row>
    <row r="5" spans="1:4">
      <c r="A5" s="4" t="s">
        <v>67</v>
      </c>
      <c r="B5" s="6" t="n">
        <v>81107</v>
      </c>
      <c r="C5" s="6" t="n">
        <v>92661</v>
      </c>
      <c r="D5" s="6" t="n">
        <v>100191</v>
      </c>
    </row>
    <row r="6" spans="1:4">
      <c r="A6" s="4" t="s">
        <v>68</v>
      </c>
      <c r="B6" s="6" t="n">
        <v>445040</v>
      </c>
      <c r="C6" s="6" t="n">
        <v>518503</v>
      </c>
      <c r="D6" s="6" t="n">
        <v>485910</v>
      </c>
    </row>
    <row r="7" spans="1:4">
      <c r="A7" s="3" t="s">
        <v>69</v>
      </c>
    </row>
    <row r="8" spans="1:4">
      <c r="A8" s="4" t="s">
        <v>70</v>
      </c>
      <c r="B8" s="6" t="n">
        <v>206728</v>
      </c>
      <c r="C8" s="6" t="n">
        <v>196432</v>
      </c>
      <c r="D8" s="6" t="n">
        <v>178872</v>
      </c>
    </row>
    <row r="9" spans="1:4">
      <c r="A9" s="4" t="s">
        <v>71</v>
      </c>
      <c r="B9" s="6" t="n">
        <v>-1672</v>
      </c>
      <c r="C9" s="6" t="n">
        <v>-3076</v>
      </c>
      <c r="D9" s="6" t="n">
        <v>-8098</v>
      </c>
    </row>
    <row r="10" spans="1:4">
      <c r="A10" s="4" t="s">
        <v>72</v>
      </c>
      <c r="B10" s="6" t="n">
        <v>205056</v>
      </c>
      <c r="C10" s="6" t="n">
        <v>193356</v>
      </c>
      <c r="D10" s="6" t="n">
        <v>170774</v>
      </c>
    </row>
    <row r="11" spans="1:4">
      <c r="A11" s="4" t="s">
        <v>73</v>
      </c>
      <c r="B11" s="6" t="n">
        <v>0</v>
      </c>
      <c r="C11" s="6" t="n">
        <v>0</v>
      </c>
      <c r="D11" s="6" t="n">
        <v>0</v>
      </c>
    </row>
    <row r="12" spans="1:4">
      <c r="A12" s="4" t="s">
        <v>74</v>
      </c>
      <c r="B12" s="7" t="n">
        <v>650096</v>
      </c>
      <c r="C12" s="7" t="n">
        <v>711859</v>
      </c>
      <c r="D12" s="7" t="n">
        <v>656684</v>
      </c>
    </row>
    <row r="13" spans="1:4">
      <c r="A13" s="4" t="s">
        <v>75</v>
      </c>
      <c r="B13" s="9" t="n">
        <v>0.01</v>
      </c>
      <c r="C13" s="9" t="n">
        <v>0.01</v>
      </c>
      <c r="D13" s="9" t="n">
        <v>0.01</v>
      </c>
    </row>
    <row r="14" spans="1:4">
      <c r="A14" s="4" t="s">
        <v>76</v>
      </c>
      <c r="B14" s="6" t="n">
        <v>87292580</v>
      </c>
      <c r="C14" s="6" t="n">
        <v>83492089</v>
      </c>
      <c r="D14" s="6" t="n">
        <v>7382498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47</v>
      </c>
      <c r="B1" s="2" t="s">
        <v>348</v>
      </c>
      <c r="J1" s="2" t="s">
        <v>1</v>
      </c>
    </row>
    <row r="2" spans="1:12">
      <c r="B2" s="2" t="s">
        <v>2</v>
      </c>
      <c r="C2" s="2" t="s">
        <v>349</v>
      </c>
      <c r="D2" s="2" t="s">
        <v>4</v>
      </c>
      <c r="E2" s="2" t="s">
        <v>350</v>
      </c>
      <c r="F2" s="2" t="s">
        <v>30</v>
      </c>
      <c r="G2" s="2" t="s">
        <v>351</v>
      </c>
      <c r="H2" s="2" t="s">
        <v>352</v>
      </c>
      <c r="I2" s="2" t="s">
        <v>353</v>
      </c>
      <c r="J2" s="2" t="s">
        <v>2</v>
      </c>
      <c r="K2" s="2" t="s">
        <v>30</v>
      </c>
      <c r="L2" s="2" t="s">
        <v>64</v>
      </c>
    </row>
    <row r="3" spans="1:12">
      <c r="A3" s="3" t="s">
        <v>65</v>
      </c>
    </row>
    <row r="4" spans="1:12">
      <c r="A4" s="4" t="s">
        <v>66</v>
      </c>
      <c r="B4" s="7" t="n">
        <v>89959</v>
      </c>
      <c r="C4" s="7" t="n">
        <v>88278</v>
      </c>
      <c r="D4" s="7" t="n">
        <v>85278</v>
      </c>
      <c r="E4" s="7" t="n">
        <v>100418</v>
      </c>
      <c r="F4" s="7" t="n">
        <v>92204</v>
      </c>
      <c r="G4" s="7" t="n">
        <v>102081</v>
      </c>
      <c r="H4" s="7" t="n">
        <v>135401</v>
      </c>
      <c r="I4" s="7" t="n">
        <v>96156</v>
      </c>
      <c r="J4" s="7" t="n">
        <v>363933</v>
      </c>
      <c r="K4" s="7" t="n">
        <v>425842</v>
      </c>
      <c r="L4" s="7" t="n">
        <v>385719</v>
      </c>
    </row>
    <row r="5" spans="1:12">
      <c r="A5" s="4" t="s">
        <v>67</v>
      </c>
      <c r="B5" s="6" t="n">
        <v>16420</v>
      </c>
      <c r="C5" s="6" t="n">
        <v>20615</v>
      </c>
      <c r="D5" s="6" t="n">
        <v>15990</v>
      </c>
      <c r="E5" s="6" t="n">
        <v>28082</v>
      </c>
      <c r="F5" s="6" t="n">
        <v>15300</v>
      </c>
      <c r="G5" s="6" t="n">
        <v>21080</v>
      </c>
      <c r="H5" s="6" t="n">
        <v>23576</v>
      </c>
      <c r="I5" s="6" t="n">
        <v>32705</v>
      </c>
      <c r="J5" s="6" t="n">
        <v>81107</v>
      </c>
      <c r="K5" s="6" t="n">
        <v>92661</v>
      </c>
      <c r="L5" s="6" t="n">
        <v>100191</v>
      </c>
    </row>
    <row r="6" spans="1:12">
      <c r="A6" s="4" t="s">
        <v>68</v>
      </c>
      <c r="B6" s="6" t="n">
        <v>106379</v>
      </c>
      <c r="C6" s="6" t="n">
        <v>108893</v>
      </c>
      <c r="D6" s="6" t="n">
        <v>101268</v>
      </c>
      <c r="E6" s="6" t="n">
        <v>128500</v>
      </c>
      <c r="F6" s="6" t="n">
        <v>107504</v>
      </c>
      <c r="G6" s="6" t="n">
        <v>123161</v>
      </c>
      <c r="H6" s="6" t="n">
        <v>158977</v>
      </c>
      <c r="I6" s="6" t="n">
        <v>128861</v>
      </c>
      <c r="J6" s="6" t="n">
        <v>445040</v>
      </c>
      <c r="K6" s="6" t="n">
        <v>518503</v>
      </c>
      <c r="L6" s="6" t="n">
        <v>485910</v>
      </c>
    </row>
    <row r="7" spans="1:12">
      <c r="A7" s="3" t="s">
        <v>69</v>
      </c>
    </row>
    <row r="8" spans="1:12">
      <c r="A8" s="4" t="s">
        <v>70</v>
      </c>
      <c r="B8" s="6" t="n">
        <v>54121</v>
      </c>
      <c r="C8" s="6" t="n">
        <v>52544</v>
      </c>
      <c r="D8" s="6" t="n">
        <v>50579</v>
      </c>
      <c r="E8" s="6" t="n">
        <v>49484</v>
      </c>
      <c r="F8" s="6" t="n">
        <v>50092</v>
      </c>
      <c r="G8" s="6" t="n">
        <v>50444</v>
      </c>
      <c r="H8" s="6" t="n">
        <v>49158</v>
      </c>
      <c r="I8" s="6" t="n">
        <v>46738</v>
      </c>
      <c r="J8" s="6" t="n">
        <v>206728</v>
      </c>
      <c r="K8" s="6" t="n">
        <v>196432</v>
      </c>
      <c r="L8" s="6" t="n">
        <v>178872</v>
      </c>
    </row>
    <row r="9" spans="1:12">
      <c r="A9" s="4" t="s">
        <v>354</v>
      </c>
      <c r="B9" s="6" t="n">
        <v>-1713</v>
      </c>
      <c r="C9" s="6" t="n">
        <v>-1669</v>
      </c>
      <c r="D9" s="6" t="n">
        <v>-1631</v>
      </c>
      <c r="E9" s="6" t="n">
        <v>3341</v>
      </c>
      <c r="F9" s="6" t="n">
        <v>-1881</v>
      </c>
      <c r="G9" s="6" t="n">
        <v>3002</v>
      </c>
      <c r="H9" s="6" t="n">
        <v>-2114</v>
      </c>
      <c r="I9" s="6" t="n">
        <v>-2083</v>
      </c>
      <c r="J9" s="6" t="n">
        <v>-1672</v>
      </c>
      <c r="K9" s="6" t="n">
        <v>-3076</v>
      </c>
      <c r="L9" s="6" t="n">
        <v>-8098</v>
      </c>
    </row>
    <row r="10" spans="1:12">
      <c r="A10" s="4" t="s">
        <v>109</v>
      </c>
      <c r="B10" s="7" t="n">
        <v>158787</v>
      </c>
      <c r="C10" s="7" t="n">
        <v>159768</v>
      </c>
      <c r="D10" s="7" t="n">
        <v>150216</v>
      </c>
      <c r="E10" s="7" t="n">
        <v>181325</v>
      </c>
      <c r="F10" s="7" t="n">
        <v>155715</v>
      </c>
      <c r="G10" s="7" t="n">
        <v>176607</v>
      </c>
      <c r="H10" s="7" t="n">
        <v>206021</v>
      </c>
      <c r="I10" s="7" t="n">
        <v>173516</v>
      </c>
      <c r="J10" s="7" t="n">
        <v>650096</v>
      </c>
      <c r="K10" s="7" t="n">
        <v>711859</v>
      </c>
      <c r="L10" s="7" t="n">
        <v>656684</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T6"/>
  <sheetViews>
    <sheetView workbookViewId="0">
      <selection activeCell="A1" sqref="A1"/>
    </sheetView>
  </sheetViews>
  <sheetFormatPr baseColWidth="10" defaultRowHeight="15"/>
  <cols>
    <col customWidth="1" max="1" min="1" width="74"/>
    <col customWidth="1" max="2" min="2" width="25"/>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355</v>
      </c>
      <c r="B1" s="2" t="s">
        <v>348</v>
      </c>
      <c r="R1" s="2" t="s">
        <v>1</v>
      </c>
    </row>
    <row r="2" spans="1:20">
      <c r="B2" s="2" t="s">
        <v>2</v>
      </c>
      <c r="D2" s="2" t="s">
        <v>349</v>
      </c>
      <c r="F2" s="2" t="s">
        <v>4</v>
      </c>
      <c r="H2" s="2" t="s">
        <v>350</v>
      </c>
      <c r="J2" s="2" t="s">
        <v>30</v>
      </c>
      <c r="L2" s="2" t="s">
        <v>351</v>
      </c>
      <c r="N2" s="2" t="s">
        <v>352</v>
      </c>
      <c r="P2" s="2" t="s">
        <v>353</v>
      </c>
      <c r="R2" s="2" t="s">
        <v>2</v>
      </c>
      <c r="S2" s="2" t="s">
        <v>30</v>
      </c>
      <c r="T2" s="2" t="s">
        <v>64</v>
      </c>
    </row>
    <row r="3" spans="1:20">
      <c r="A3" s="3" t="s">
        <v>356</v>
      </c>
    </row>
    <row r="4" spans="1:20">
      <c r="A4" s="4" t="s">
        <v>357</v>
      </c>
      <c r="B4" s="7" t="n">
        <v>0</v>
      </c>
      <c r="C4" s="4" t="s">
        <v>319</v>
      </c>
      <c r="D4" s="7" t="n">
        <v>0</v>
      </c>
      <c r="E4" s="4" t="s">
        <v>319</v>
      </c>
      <c r="F4" s="7" t="n">
        <v>0</v>
      </c>
      <c r="G4" s="4" t="s">
        <v>319</v>
      </c>
      <c r="H4" s="7" t="n">
        <v>0</v>
      </c>
      <c r="I4" s="4" t="s">
        <v>319</v>
      </c>
      <c r="J4" s="7" t="n">
        <v>0</v>
      </c>
      <c r="K4" s="4" t="s">
        <v>319</v>
      </c>
      <c r="L4" s="7" t="n">
        <v>0</v>
      </c>
      <c r="M4" s="4" t="s">
        <v>319</v>
      </c>
      <c r="N4" s="7" t="n">
        <v>0</v>
      </c>
      <c r="O4" s="4" t="s">
        <v>319</v>
      </c>
      <c r="P4" s="7" t="n">
        <v>0</v>
      </c>
      <c r="Q4" s="4" t="s">
        <v>319</v>
      </c>
      <c r="R4" s="9" t="n">
        <v>0.01</v>
      </c>
      <c r="S4" s="9" t="n">
        <v>0.01</v>
      </c>
      <c r="T4" s="9" t="n">
        <v>0.01</v>
      </c>
    </row>
    <row r="5" spans="1:20">
      <c r="A5" t="n"/>
    </row>
    <row r="6" spans="1:20">
      <c r="A6" s="4" t="s">
        <v>319</v>
      </c>
      <c r="B6" s="4" t="s">
        <v>358</v>
      </c>
    </row>
  </sheetData>
  <mergeCells count="13">
    <mergeCell ref="A1:A2"/>
    <mergeCell ref="B1:Q1"/>
    <mergeCell ref="R1:T1"/>
    <mergeCell ref="B2:C2"/>
    <mergeCell ref="D2:E2"/>
    <mergeCell ref="F2:G2"/>
    <mergeCell ref="H2:I2"/>
    <mergeCell ref="J2:K2"/>
    <mergeCell ref="L2:M2"/>
    <mergeCell ref="N2:O2"/>
    <mergeCell ref="P2:Q2"/>
    <mergeCell ref="A5:T5"/>
    <mergeCell ref="B6:T6"/>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79"/>
    <col customWidth="1" max="2" min="2" width="13"/>
    <col customWidth="1" max="3" min="3" width="27"/>
    <col customWidth="1" max="4" min="4" width="34"/>
    <col customWidth="1" max="5" min="5" width="20"/>
  </cols>
  <sheetData>
    <row r="1" spans="1:5">
      <c r="A1" s="1" t="s">
        <v>77</v>
      </c>
      <c r="B1" s="2" t="s">
        <v>78</v>
      </c>
      <c r="C1" s="2" t="s">
        <v>79</v>
      </c>
      <c r="D1" s="2" t="s">
        <v>80</v>
      </c>
      <c r="E1" s="2" t="s">
        <v>81</v>
      </c>
    </row>
    <row r="2" spans="1:5">
      <c r="A2" s="4" t="s">
        <v>82</v>
      </c>
      <c r="B2" s="7" t="n">
        <v>72487</v>
      </c>
      <c r="C2" s="7" t="n">
        <v>6526876</v>
      </c>
      <c r="D2" s="7" t="n">
        <v>-143853</v>
      </c>
      <c r="E2" s="7" t="n">
        <v>-8346803</v>
      </c>
    </row>
    <row r="3" spans="1:5">
      <c r="A3" s="4" t="s">
        <v>83</v>
      </c>
      <c r="B3" s="6" t="n">
        <v>72486647</v>
      </c>
    </row>
    <row r="4" spans="1:5">
      <c r="A4" s="4" t="s">
        <v>84</v>
      </c>
      <c r="B4" s="7" t="n">
        <v>2060</v>
      </c>
      <c r="C4" s="6" t="n">
        <v>203940</v>
      </c>
      <c r="D4" s="4" t="s">
        <v>85</v>
      </c>
      <c r="E4" s="4" t="s">
        <v>85</v>
      </c>
    </row>
    <row r="5" spans="1:5">
      <c r="A5" s="4" t="s">
        <v>86</v>
      </c>
      <c r="B5" s="6" t="n">
        <v>2060000</v>
      </c>
    </row>
    <row r="6" spans="1:5">
      <c r="A6" s="4" t="s">
        <v>87</v>
      </c>
      <c r="B6" s="7" t="n">
        <v>4000</v>
      </c>
      <c r="C6" s="7" t="n">
        <v>44000</v>
      </c>
      <c r="D6" s="4" t="s">
        <v>85</v>
      </c>
      <c r="E6" s="4" t="s">
        <v>85</v>
      </c>
    </row>
    <row r="7" spans="1:5">
      <c r="A7" s="4" t="s">
        <v>88</v>
      </c>
      <c r="B7" s="6" t="n">
        <v>4000000</v>
      </c>
    </row>
    <row r="8" spans="1:5">
      <c r="A8" s="4" t="s">
        <v>89</v>
      </c>
      <c r="B8" s="4" t="s">
        <v>85</v>
      </c>
      <c r="C8" s="4" t="s">
        <v>85</v>
      </c>
      <c r="D8" s="7" t="n">
        <v>-8098</v>
      </c>
      <c r="E8" s="4" t="s">
        <v>85</v>
      </c>
    </row>
    <row r="9" spans="1:5">
      <c r="A9" s="4" t="s">
        <v>90</v>
      </c>
      <c r="B9" s="4" t="s">
        <v>85</v>
      </c>
      <c r="C9" s="7" t="n">
        <v>6470</v>
      </c>
      <c r="D9" s="4" t="s">
        <v>85</v>
      </c>
      <c r="E9" s="4" t="s">
        <v>85</v>
      </c>
    </row>
    <row r="10" spans="1:5">
      <c r="A10" s="4" t="s">
        <v>74</v>
      </c>
      <c r="B10" s="4" t="s">
        <v>85</v>
      </c>
      <c r="C10" s="4" t="s">
        <v>85</v>
      </c>
      <c r="D10" s="4" t="s">
        <v>85</v>
      </c>
      <c r="E10" s="7" t="n">
        <v>-656684</v>
      </c>
    </row>
    <row r="11" spans="1:5">
      <c r="A11" s="4" t="s">
        <v>91</v>
      </c>
      <c r="B11" s="7" t="n">
        <v>78547</v>
      </c>
      <c r="C11" s="7" t="n">
        <v>6781286</v>
      </c>
      <c r="D11" s="7" t="n">
        <v>-151951</v>
      </c>
      <c r="E11" s="7" t="n">
        <v>-9003487</v>
      </c>
    </row>
    <row r="12" spans="1:5">
      <c r="A12" s="4" t="s">
        <v>92</v>
      </c>
      <c r="B12" s="6" t="n">
        <v>78546647</v>
      </c>
    </row>
    <row r="13" spans="1:5">
      <c r="A13" s="4" t="s">
        <v>93</v>
      </c>
      <c r="B13" s="7" t="n">
        <v>500</v>
      </c>
      <c r="C13" s="6" t="n">
        <v>5500</v>
      </c>
      <c r="D13" s="4" t="s">
        <v>85</v>
      </c>
      <c r="E13" s="4" t="s">
        <v>85</v>
      </c>
    </row>
    <row r="14" spans="1:5">
      <c r="A14" s="4" t="s">
        <v>94</v>
      </c>
      <c r="B14" s="6" t="n">
        <v>500000</v>
      </c>
    </row>
    <row r="15" spans="1:5">
      <c r="A15" s="4" t="s">
        <v>84</v>
      </c>
      <c r="B15" s="7" t="n">
        <v>2475</v>
      </c>
      <c r="C15" s="6" t="n">
        <v>245025</v>
      </c>
      <c r="D15" s="4" t="s">
        <v>85</v>
      </c>
      <c r="E15" s="4" t="s">
        <v>85</v>
      </c>
    </row>
    <row r="16" spans="1:5">
      <c r="A16" s="4" t="s">
        <v>86</v>
      </c>
      <c r="B16" s="6" t="n">
        <v>2475000</v>
      </c>
    </row>
    <row r="17" spans="1:5">
      <c r="A17" s="4" t="s">
        <v>95</v>
      </c>
      <c r="B17" s="7" t="n">
        <v>4250</v>
      </c>
      <c r="C17" s="6" t="n">
        <v>29750</v>
      </c>
    </row>
    <row r="18" spans="1:5">
      <c r="A18" s="4" t="s">
        <v>96</v>
      </c>
      <c r="B18" s="6" t="n">
        <v>4250000</v>
      </c>
    </row>
    <row r="19" spans="1:5">
      <c r="A19" s="4" t="s">
        <v>97</v>
      </c>
      <c r="B19" s="7" t="n">
        <v>-150</v>
      </c>
      <c r="C19" s="6" t="n">
        <v>-14850</v>
      </c>
      <c r="D19" s="7" t="n">
        <v>20054</v>
      </c>
      <c r="E19" s="4" t="s">
        <v>85</v>
      </c>
    </row>
    <row r="20" spans="1:5">
      <c r="A20" s="4" t="s">
        <v>98</v>
      </c>
      <c r="B20" s="6" t="n">
        <v>-150000</v>
      </c>
    </row>
    <row r="21" spans="1:5">
      <c r="A21" s="4" t="s">
        <v>99</v>
      </c>
      <c r="B21" s="7" t="n">
        <v>516</v>
      </c>
      <c r="C21" s="7" t="n">
        <v>40825</v>
      </c>
    </row>
    <row r="22" spans="1:5">
      <c r="A22" s="4" t="s">
        <v>100</v>
      </c>
      <c r="B22" s="6" t="n">
        <v>516766</v>
      </c>
    </row>
    <row r="23" spans="1:5">
      <c r="A23" s="4" t="s">
        <v>89</v>
      </c>
      <c r="B23" s="4" t="s">
        <v>85</v>
      </c>
      <c r="C23" s="4" t="s">
        <v>85</v>
      </c>
      <c r="D23" s="7" t="n">
        <v>-8130</v>
      </c>
      <c r="E23" s="4" t="s">
        <v>85</v>
      </c>
    </row>
    <row r="24" spans="1:5">
      <c r="A24" s="4" t="s">
        <v>90</v>
      </c>
      <c r="B24" s="4" t="s">
        <v>85</v>
      </c>
      <c r="C24" s="7" t="n">
        <v>2128</v>
      </c>
      <c r="D24" s="4" t="s">
        <v>85</v>
      </c>
      <c r="E24" s="4" t="s">
        <v>85</v>
      </c>
    </row>
    <row r="25" spans="1:5">
      <c r="A25" s="4" t="s">
        <v>74</v>
      </c>
      <c r="B25" s="4" t="s">
        <v>85</v>
      </c>
      <c r="C25" s="4" t="s">
        <v>85</v>
      </c>
      <c r="D25" s="4" t="s">
        <v>85</v>
      </c>
      <c r="E25" s="7" t="n">
        <v>-711859</v>
      </c>
    </row>
    <row r="26" spans="1:5">
      <c r="A26" s="4" t="s">
        <v>101</v>
      </c>
      <c r="B26" s="7" t="n">
        <v>86138</v>
      </c>
      <c r="C26" s="7" t="n">
        <v>7089664</v>
      </c>
      <c r="D26" s="7" t="n">
        <v>-140027</v>
      </c>
      <c r="E26" s="7" t="n">
        <v>-9715346</v>
      </c>
    </row>
    <row r="27" spans="1:5">
      <c r="A27" s="4" t="s">
        <v>102</v>
      </c>
      <c r="B27" s="6" t="n">
        <v>86138413</v>
      </c>
    </row>
    <row r="28" spans="1:5">
      <c r="A28" s="4" t="s">
        <v>103</v>
      </c>
      <c r="B28" s="7" t="n">
        <v>500</v>
      </c>
      <c r="C28" s="6" t="n">
        <v>4700</v>
      </c>
      <c r="D28" s="4" t="s">
        <v>85</v>
      </c>
      <c r="E28" s="4" t="s">
        <v>85</v>
      </c>
    </row>
    <row r="29" spans="1:5">
      <c r="A29" s="4" t="s">
        <v>104</v>
      </c>
      <c r="B29" s="6" t="n">
        <v>500000</v>
      </c>
    </row>
    <row r="30" spans="1:5">
      <c r="A30" s="4" t="s">
        <v>84</v>
      </c>
      <c r="B30" s="7" t="n">
        <v>1000</v>
      </c>
      <c r="C30" s="6" t="n">
        <v>99000</v>
      </c>
      <c r="D30" s="4" t="s">
        <v>85</v>
      </c>
      <c r="E30" s="4" t="s">
        <v>85</v>
      </c>
    </row>
    <row r="31" spans="1:5">
      <c r="A31" s="4" t="s">
        <v>86</v>
      </c>
      <c r="B31" s="6" t="n">
        <v>1000000</v>
      </c>
    </row>
    <row r="32" spans="1:5">
      <c r="A32" s="4" t="s">
        <v>97</v>
      </c>
      <c r="B32" s="7" t="n">
        <v>-150</v>
      </c>
      <c r="C32" s="7" t="n">
        <v>-14850</v>
      </c>
      <c r="D32" s="7" t="n">
        <v>20049</v>
      </c>
      <c r="E32" s="4" t="s">
        <v>85</v>
      </c>
    </row>
    <row r="33" spans="1:5">
      <c r="A33" s="4" t="s">
        <v>98</v>
      </c>
      <c r="B33" s="6" t="n">
        <v>-150000</v>
      </c>
    </row>
    <row r="34" spans="1:5">
      <c r="A34" s="4" t="s">
        <v>89</v>
      </c>
      <c r="B34" s="4" t="s">
        <v>85</v>
      </c>
      <c r="C34" s="4" t="s">
        <v>85</v>
      </c>
      <c r="D34" s="7" t="n">
        <v>-6721</v>
      </c>
      <c r="E34" s="4" t="s">
        <v>85</v>
      </c>
    </row>
    <row r="35" spans="1:5">
      <c r="A35" s="4" t="s">
        <v>90</v>
      </c>
      <c r="B35" s="4" t="s">
        <v>85</v>
      </c>
      <c r="C35" s="4" t="s">
        <v>85</v>
      </c>
      <c r="D35" s="4" t="s">
        <v>85</v>
      </c>
    </row>
    <row r="36" spans="1:5">
      <c r="A36" s="4" t="s">
        <v>74</v>
      </c>
      <c r="E36" s="7" t="n">
        <v>-650096</v>
      </c>
    </row>
    <row r="37" spans="1:5">
      <c r="A37" s="4" t="s">
        <v>105</v>
      </c>
      <c r="B37" s="7" t="n">
        <v>87488</v>
      </c>
      <c r="C37" s="7" t="n">
        <v>7178514</v>
      </c>
      <c r="D37" s="7" t="n">
        <v>-126699</v>
      </c>
      <c r="E37" s="7" t="n">
        <v>-10365442</v>
      </c>
    </row>
    <row r="38" spans="1:5">
      <c r="A38" s="4" t="s">
        <v>106</v>
      </c>
      <c r="B38" s="6" t="n">
        <v>8748841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107</v>
      </c>
      <c r="B1" s="2" t="s">
        <v>1</v>
      </c>
    </row>
    <row r="2" spans="1:4">
      <c r="B2" s="2" t="s">
        <v>2</v>
      </c>
      <c r="C2" s="2" t="s">
        <v>30</v>
      </c>
      <c r="D2" s="2" t="s">
        <v>64</v>
      </c>
    </row>
    <row r="3" spans="1:4">
      <c r="A3" s="3" t="s">
        <v>108</v>
      </c>
    </row>
    <row r="4" spans="1:4">
      <c r="A4" s="4" t="s">
        <v>109</v>
      </c>
      <c r="B4" s="7" t="n">
        <v>-650096</v>
      </c>
      <c r="C4" s="7" t="n">
        <v>-711859</v>
      </c>
      <c r="D4" s="7" t="n">
        <v>-656684</v>
      </c>
    </row>
    <row r="5" spans="1:4">
      <c r="A5" s="3" t="s">
        <v>110</v>
      </c>
    </row>
    <row r="6" spans="1:4">
      <c r="A6" s="4" t="s">
        <v>111</v>
      </c>
      <c r="B6" s="6" t="n">
        <v>0</v>
      </c>
      <c r="C6" s="6" t="n">
        <v>0</v>
      </c>
      <c r="D6" s="6" t="n">
        <v>0</v>
      </c>
    </row>
    <row r="7" spans="1:4">
      <c r="A7" s="4" t="s">
        <v>112</v>
      </c>
      <c r="B7" s="6" t="n">
        <v>-1672</v>
      </c>
      <c r="C7" s="6" t="n">
        <v>-3076</v>
      </c>
      <c r="D7" s="6" t="n">
        <v>-8098</v>
      </c>
    </row>
    <row r="8" spans="1:4">
      <c r="A8" s="4" t="s">
        <v>113</v>
      </c>
      <c r="B8" s="6" t="n">
        <v>0</v>
      </c>
      <c r="C8" s="6" t="n">
        <v>2128</v>
      </c>
      <c r="D8" s="6" t="n">
        <v>6470</v>
      </c>
    </row>
    <row r="9" spans="1:4">
      <c r="A9" s="4" t="s">
        <v>114</v>
      </c>
      <c r="B9" s="6" t="n">
        <v>5200</v>
      </c>
      <c r="C9" s="6" t="n">
        <v>40000</v>
      </c>
      <c r="D9" s="6" t="n">
        <v>0</v>
      </c>
    </row>
    <row r="10" spans="1:4">
      <c r="A10" s="3" t="s">
        <v>115</v>
      </c>
    </row>
    <row r="11" spans="1:4">
      <c r="A11" s="4" t="s">
        <v>33</v>
      </c>
      <c r="B11" s="6" t="n">
        <v>2000</v>
      </c>
      <c r="C11" s="6" t="n">
        <v>600</v>
      </c>
      <c r="D11" s="6" t="n">
        <v>-4600</v>
      </c>
    </row>
    <row r="12" spans="1:4">
      <c r="A12" s="4" t="s">
        <v>41</v>
      </c>
      <c r="B12" s="6" t="n">
        <v>7300</v>
      </c>
      <c r="C12" s="6" t="n">
        <v>-6654</v>
      </c>
      <c r="D12" s="6" t="n">
        <v>-32801</v>
      </c>
    </row>
    <row r="13" spans="1:4">
      <c r="A13" s="4" t="s">
        <v>116</v>
      </c>
      <c r="B13" s="6" t="n">
        <v>205950</v>
      </c>
      <c r="C13" s="6" t="n">
        <v>195712</v>
      </c>
      <c r="D13" s="6" t="n">
        <v>178129</v>
      </c>
    </row>
    <row r="14" spans="1:4">
      <c r="A14" s="4" t="s">
        <v>117</v>
      </c>
      <c r="B14" s="6" t="n">
        <v>266017</v>
      </c>
      <c r="C14" s="6" t="n">
        <v>132947</v>
      </c>
      <c r="D14" s="6" t="n">
        <v>54637</v>
      </c>
    </row>
    <row r="15" spans="1:4">
      <c r="A15" s="4" t="s">
        <v>118</v>
      </c>
      <c r="B15" s="6" t="n">
        <v>-165301</v>
      </c>
      <c r="C15" s="6" t="n">
        <v>-350202</v>
      </c>
      <c r="D15" s="6" t="n">
        <v>-462947</v>
      </c>
    </row>
    <row r="16" spans="1:4">
      <c r="A16" s="3" t="s">
        <v>119</v>
      </c>
    </row>
    <row r="17" spans="1:4">
      <c r="A17" s="4" t="s">
        <v>120</v>
      </c>
      <c r="B17" s="6" t="n">
        <v>0</v>
      </c>
      <c r="C17" s="6" t="n">
        <v>0</v>
      </c>
      <c r="D17" s="6" t="n">
        <v>0</v>
      </c>
    </row>
    <row r="18" spans="1:4">
      <c r="A18" s="4" t="s">
        <v>121</v>
      </c>
      <c r="B18" s="6" t="n">
        <v>0</v>
      </c>
      <c r="C18" s="6" t="n">
        <v>0</v>
      </c>
      <c r="D18" s="6" t="n">
        <v>0</v>
      </c>
    </row>
    <row r="19" spans="1:4">
      <c r="A19" s="3" t="s">
        <v>122</v>
      </c>
    </row>
    <row r="20" spans="1:4">
      <c r="A20" s="4" t="s">
        <v>123</v>
      </c>
      <c r="B20" s="6" t="n">
        <v>-2276</v>
      </c>
      <c r="C20" s="6" t="n">
        <v>2461</v>
      </c>
      <c r="D20" s="6" t="n">
        <v>169</v>
      </c>
    </row>
    <row r="21" spans="1:4">
      <c r="A21" s="4" t="s">
        <v>124</v>
      </c>
      <c r="B21" s="6" t="n">
        <v>85000</v>
      </c>
      <c r="C21" s="6" t="n">
        <v>100000</v>
      </c>
      <c r="D21" s="6" t="n">
        <v>200000</v>
      </c>
    </row>
    <row r="22" spans="1:4">
      <c r="A22" s="4" t="s">
        <v>125</v>
      </c>
      <c r="B22" s="6" t="n">
        <v>-14500</v>
      </c>
      <c r="C22" s="6" t="n">
        <v>0</v>
      </c>
      <c r="D22" s="6" t="n">
        <v>-1000</v>
      </c>
    </row>
    <row r="23" spans="1:4">
      <c r="A23" s="4" t="s">
        <v>126</v>
      </c>
      <c r="B23" s="6" t="n">
        <v>100000</v>
      </c>
      <c r="C23" s="6" t="n">
        <v>247500</v>
      </c>
      <c r="D23" s="6" t="n">
        <v>206000</v>
      </c>
    </row>
    <row r="24" spans="1:4">
      <c r="A24" s="4" t="s">
        <v>127</v>
      </c>
      <c r="B24" s="6" t="n">
        <v>168224</v>
      </c>
      <c r="C24" s="6" t="n">
        <v>349961</v>
      </c>
      <c r="D24" s="6" t="n">
        <v>405169</v>
      </c>
    </row>
    <row r="25" spans="1:4">
      <c r="A25" s="4" t="s">
        <v>128</v>
      </c>
      <c r="B25" s="6" t="n">
        <v>2923</v>
      </c>
      <c r="C25" s="6" t="n">
        <v>-241</v>
      </c>
      <c r="D25" s="6" t="n">
        <v>-57778</v>
      </c>
    </row>
    <row r="26" spans="1:4">
      <c r="A26" s="4" t="s">
        <v>129</v>
      </c>
      <c r="B26" s="6" t="n">
        <v>162</v>
      </c>
      <c r="C26" s="6" t="n">
        <v>403</v>
      </c>
      <c r="D26" s="6" t="n">
        <v>58181</v>
      </c>
    </row>
    <row r="27" spans="1:4">
      <c r="A27" s="4" t="s">
        <v>130</v>
      </c>
      <c r="B27" s="6" t="n">
        <v>3085</v>
      </c>
      <c r="C27" s="6" t="n">
        <v>162</v>
      </c>
      <c r="D27" s="6" t="n">
        <v>403</v>
      </c>
    </row>
    <row r="28" spans="1:4">
      <c r="A28" s="3" t="s">
        <v>131</v>
      </c>
    </row>
    <row r="29" spans="1:4">
      <c r="A29" s="4" t="s">
        <v>132</v>
      </c>
      <c r="B29" s="6" t="n">
        <v>777</v>
      </c>
      <c r="C29" s="6" t="n">
        <v>721</v>
      </c>
      <c r="D29" s="6" t="n">
        <v>744</v>
      </c>
    </row>
    <row r="30" spans="1:4">
      <c r="A30" s="3" t="s">
        <v>133</v>
      </c>
    </row>
    <row r="31" spans="1:4">
      <c r="A31" s="4" t="s">
        <v>134</v>
      </c>
      <c r="B31" s="6" t="n">
        <v>5200</v>
      </c>
      <c r="C31" s="6" t="n">
        <v>40000</v>
      </c>
      <c r="D31" s="6" t="n">
        <v>0</v>
      </c>
    </row>
    <row r="32" spans="1:4">
      <c r="A32" s="4" t="s">
        <v>135</v>
      </c>
      <c r="B32" s="6" t="n">
        <v>0</v>
      </c>
      <c r="C32" s="6" t="n">
        <v>41341</v>
      </c>
      <c r="D32" s="6" t="n">
        <v>0</v>
      </c>
    </row>
    <row r="33" spans="1:4">
      <c r="A33" s="4" t="s">
        <v>136</v>
      </c>
      <c r="B33" s="7" t="n">
        <v>0</v>
      </c>
      <c r="C33" s="7" t="n">
        <v>0</v>
      </c>
      <c r="D33" s="7" t="n">
        <v>48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1</v>
      </c>
      <c r="B1" s="2" t="s">
        <v>1</v>
      </c>
    </row>
    <row r="2" spans="1:2">
      <c r="B2" s="2" t="s">
        <v>2</v>
      </c>
    </row>
    <row r="3" spans="1:2">
      <c r="A3" s="3" t="s">
        <v>138</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4</v>
      </c>
      <c r="B1" s="2" t="s">
        <v>1</v>
      </c>
    </row>
    <row r="2" spans="1:2">
      <c r="B2" s="2" t="s">
        <v>2</v>
      </c>
    </row>
    <row r="3" spans="1:2">
      <c r="A3" s="3" t="s">
        <v>138</v>
      </c>
    </row>
    <row r="4" spans="1:2">
      <c r="A4" s="4" t="s">
        <v>145</v>
      </c>
      <c r="B4" s="4" t="s">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BALANCE SHEETS</vt:lpstr>
      <vt:lpstr>CONSOLIDATED BALANCE SHEETS (Pa</vt:lpstr>
      <vt:lpstr>CONSOLIDATED STATEMENTS OF OPER</vt:lpstr>
      <vt:lpstr>CONSOLIDATED STATEMENTS OF CHAN</vt:lpstr>
      <vt:lpstr>CONSOLIDATED STATEMENTS OF CASH</vt:lpstr>
      <vt:lpstr>1. Organization and Business</vt:lpstr>
      <vt:lpstr>2. Summary of Significant Accou</vt:lpstr>
      <vt:lpstr>3. Mergers_Acquisitions</vt:lpstr>
      <vt:lpstr>4. Property and Equipment</vt:lpstr>
      <vt:lpstr>5. Patent</vt:lpstr>
      <vt:lpstr>6. Technology Licenses</vt:lpstr>
      <vt:lpstr>7. Debt</vt:lpstr>
      <vt:lpstr>8. Stockholders' Equity (Defici</vt:lpstr>
      <vt:lpstr>9. Related Party Transactions</vt:lpstr>
      <vt:lpstr>10. Share-based Payments</vt:lpstr>
      <vt:lpstr>11. Income Taxes</vt:lpstr>
      <vt:lpstr>12. Commitments and Contingenci</vt:lpstr>
      <vt:lpstr>13. Subsequent Events</vt:lpstr>
      <vt:lpstr>14. Quarterly Financial Data (U</vt:lpstr>
      <vt:lpstr>2. Summary of Significant Acc21</vt:lpstr>
      <vt:lpstr>4. Property and Equipment (Tabl</vt:lpstr>
      <vt:lpstr>7. Debt (Tables)</vt:lpstr>
      <vt:lpstr>10. Share-based Payments (Table</vt:lpstr>
      <vt:lpstr>11. Income Taxes (Tables)</vt:lpstr>
      <vt:lpstr>14. Quarterly Financial Data 26</vt:lpstr>
      <vt:lpstr>2. Summary of Significant Acc27</vt:lpstr>
      <vt:lpstr>4. Property and Equipment (Deta</vt:lpstr>
      <vt:lpstr>4. Property and Equipment (De29</vt:lpstr>
      <vt:lpstr>7. Debt (Details)</vt:lpstr>
      <vt:lpstr>7. Debt (Details 1)</vt:lpstr>
      <vt:lpstr>9. Related Party Transactions (</vt:lpstr>
      <vt:lpstr>10. Share-based Payments (Detai</vt:lpstr>
      <vt:lpstr>10. Share-based Payments (Det34</vt:lpstr>
      <vt:lpstr>10. Share-based Payments (Det35</vt:lpstr>
      <vt:lpstr>10. Share-based Payments (Det36</vt:lpstr>
      <vt:lpstr>11. Income Taxes (Details)</vt:lpstr>
      <vt:lpstr>11. Income Taxes (Details 1)</vt:lpstr>
      <vt:lpstr>11. Income Taxes (Details Narra</vt:lpstr>
      <vt:lpstr>14. Quarterly Financial Data 40</vt:lpstr>
      <vt:lpstr>14. Quarterly Financial Data 4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8T16:42:00Z</dcterms:created>
  <dcterms:modified xmlns:dcterms="http://purl.org/dc/terms/" xmlns:xsi="http://www.w3.org/2001/XMLSchema-instance" xsi:type="dcterms:W3CDTF">2016-03-28T16:42:00Z</dcterms:modified>
  <dc:title xmlns:dc="http://purl.org/dc/elements/1.1/">Untitled</dc:title>
  <dc:description xmlns:dc="http://purl.org/dc/elements/1.1/"/>
  <dc:subject xmlns:dc="http://purl.org/dc/elements/1.1/"/>
  <cp:keywords/>
  <cp:category/>
</cp:coreProperties>
</file>